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Notes and Bonds Payable" sheetId="11" state="visible" r:id="rId11"/>
    <sheet xmlns:r="http://schemas.openxmlformats.org/officeDocument/2006/relationships" name="Derivative Financial Instrumen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of Financial Instrum"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al Estate Investments (Tables" sheetId="18" state="visible" r:id="rId18"/>
    <sheet xmlns:r="http://schemas.openxmlformats.org/officeDocument/2006/relationships" name="Notes and Bonds Payable (Tables" sheetId="19" state="visible" r:id="rId19"/>
    <sheet xmlns:r="http://schemas.openxmlformats.org/officeDocument/2006/relationships" name="Derivative Financial Instrume_2" sheetId="20" state="visible" r:id="rId20"/>
    <sheet xmlns:r="http://schemas.openxmlformats.org/officeDocument/2006/relationships" name="Stockholders' Equity (Tables)" sheetId="21" state="visible" r:id="rId21"/>
    <sheet xmlns:r="http://schemas.openxmlformats.org/officeDocument/2006/relationships" name="Fair Value of Financial Instr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Real Estate Investments - Acqui" sheetId="27" state="visible" r:id="rId27"/>
    <sheet xmlns:r="http://schemas.openxmlformats.org/officeDocument/2006/relationships" name="Real Estate Investments - Dispo" sheetId="28" state="visible" r:id="rId28"/>
    <sheet xmlns:r="http://schemas.openxmlformats.org/officeDocument/2006/relationships" name="Real Estate Investments - Asset" sheetId="29" state="visible" r:id="rId29"/>
    <sheet xmlns:r="http://schemas.openxmlformats.org/officeDocument/2006/relationships" name="Real Estate Investments - Disco" sheetId="30" state="visible" r:id="rId30"/>
    <sheet xmlns:r="http://schemas.openxmlformats.org/officeDocument/2006/relationships" name="Notes and Bonds Payable (Detail" sheetId="31" state="visible" r:id="rId31"/>
    <sheet xmlns:r="http://schemas.openxmlformats.org/officeDocument/2006/relationships" name="Derivative Financial Instrume_3" sheetId="32" state="visible" r:id="rId32"/>
    <sheet xmlns:r="http://schemas.openxmlformats.org/officeDocument/2006/relationships" name="Derivative Financial Instrume_4" sheetId="33" state="visible" r:id="rId33"/>
    <sheet xmlns:r="http://schemas.openxmlformats.org/officeDocument/2006/relationships" name="Derivative Financial Instrume_5" sheetId="34" state="visible" r:id="rId34"/>
    <sheet xmlns:r="http://schemas.openxmlformats.org/officeDocument/2006/relationships" name="Derivative Financial Instrume_6" sheetId="35" state="visible" r:id="rId35"/>
    <sheet xmlns:r="http://schemas.openxmlformats.org/officeDocument/2006/relationships" name="Commitments and Contingencies -" sheetId="36" state="visible" r:id="rId36"/>
    <sheet xmlns:r="http://schemas.openxmlformats.org/officeDocument/2006/relationships" name="Stockholders' Equity - Reconcil" sheetId="37" state="visible" r:id="rId37"/>
    <sheet xmlns:r="http://schemas.openxmlformats.org/officeDocument/2006/relationships" name="Stockholders' Equity (Stock Tra" sheetId="38" state="visible" r:id="rId38"/>
    <sheet xmlns:r="http://schemas.openxmlformats.org/officeDocument/2006/relationships" name="Stockholders' Equity - Changes " sheetId="39" state="visible" r:id="rId39"/>
    <sheet xmlns:r="http://schemas.openxmlformats.org/officeDocument/2006/relationships" name="Stockholders' Equity - Reclassi" sheetId="40" state="visible" r:id="rId40"/>
    <sheet xmlns:r="http://schemas.openxmlformats.org/officeDocument/2006/relationships" name="Stockholders' Equity - Computat" sheetId="41" state="visible" r:id="rId41"/>
    <sheet xmlns:r="http://schemas.openxmlformats.org/officeDocument/2006/relationships" name="Stockholders' Equity - Summary " sheetId="42" state="visible" r:id="rId42"/>
    <sheet xmlns:r="http://schemas.openxmlformats.org/officeDocument/2006/relationships" name="Stockholders' Equity - Summar_2" sheetId="43" state="visible" r:id="rId43"/>
    <sheet xmlns:r="http://schemas.openxmlformats.org/officeDocument/2006/relationships" name="Fair Value of Financial Instr_3" sheetId="44" state="visible" r:id="rId44"/>
  </sheets>
  <definedNames/>
  <calcPr calcId="124519" fullCalcOnLoad="1"/>
</workbook>
</file>

<file path=xl/sharedStrings.xml><?xml version="1.0" encoding="utf-8"?>
<sst xmlns="http://schemas.openxmlformats.org/spreadsheetml/2006/main" uniqueCount="434">
  <si>
    <t>Document and Entity Information - shares</t>
  </si>
  <si>
    <t>9 Months Ended</t>
  </si>
  <si>
    <t>Sep. 30, 2018</t>
  </si>
  <si>
    <t>Oct. 26, 2018</t>
  </si>
  <si>
    <t>Document and Entity Information [Abstract]</t>
  </si>
  <si>
    <t>Entity Registrant Name</t>
  </si>
  <si>
    <t>HEALTHCARE REALTY TRUST INCORPORATED</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Emerging Growth Company</t>
  </si>
  <si>
    <t>Entity Small Business</t>
  </si>
  <si>
    <t>Condensed Consolidated Balance Sheets (Unaudited) - USD ($) $ in Thousands</t>
  </si>
  <si>
    <t>Dec. 31, 2017</t>
  </si>
  <si>
    <t>Real estate properties:</t>
  </si>
  <si>
    <t>Land</t>
  </si>
  <si>
    <t>Buildings, improvements and lease intangibles</t>
  </si>
  <si>
    <t>Personal property</t>
  </si>
  <si>
    <t>Construction in progress</t>
  </si>
  <si>
    <t>Land held for development</t>
  </si>
  <si>
    <t>Real estate properties, Total</t>
  </si>
  <si>
    <t>Less accumulated depreciation and amortization</t>
  </si>
  <si>
    <t>Total real estate properties, net</t>
  </si>
  <si>
    <t>Cash and cash equivalents</t>
  </si>
  <si>
    <t>Assets held for sale, net</t>
  </si>
  <si>
    <t>Other assets, net</t>
  </si>
  <si>
    <t>Total assets</t>
  </si>
  <si>
    <t>Liabilities:</t>
  </si>
  <si>
    <t>Notes and bonds payable</t>
  </si>
  <si>
    <t>Accounts payable and accrued liabilities</t>
  </si>
  <si>
    <t>Liabilities of properties held for sale</t>
  </si>
  <si>
    <t>Other liabilities</t>
  </si>
  <si>
    <t>Total liabilities</t>
  </si>
  <si>
    <t>Commitments and contingencies</t>
  </si>
  <si>
    <t xml:space="preserve"> </t>
  </si>
  <si>
    <t>Stockholders' equity:</t>
  </si>
  <si>
    <t>Preferred stock, $.01 par value per share; 50,000 shares authorized; none issued and outstanding</t>
  </si>
  <si>
    <t>Common stock, $.01 par value per share; 300,000 shares authorized; 125,237 and 125,132 shares issued and outstanding at September 30, 2018 and December 31, 2017, respectively</t>
  </si>
  <si>
    <t>Additional paid-in capital</t>
  </si>
  <si>
    <t>Accumulated other comprehensive income (loss)</t>
  </si>
  <si>
    <t>Cumulative net income attributable to common stockholders</t>
  </si>
  <si>
    <t>Cumulative dividends</t>
  </si>
  <si>
    <t>Total stockholders' equity</t>
  </si>
  <si>
    <t>Total liabilities and stockholders' equity</t>
  </si>
  <si>
    <t>Condensed Consolidated Balance Sheets (Parenthetical) - $ / shares</t>
  </si>
  <si>
    <t>Statement of Financial Position [Abstract]</t>
  </si>
  <si>
    <t>Preferred stock, par value (dollars per share)</t>
  </si>
  <si>
    <t>Preferred stock, authorized shares</t>
  </si>
  <si>
    <t>Preferred stock, issued shares</t>
  </si>
  <si>
    <t>Preferred stock, outstanding shares</t>
  </si>
  <si>
    <t>Common stock, par value (dollars per share)</t>
  </si>
  <si>
    <t>Common stock, authorized shares</t>
  </si>
  <si>
    <t>Common stock, issued shares</t>
  </si>
  <si>
    <t>Common stock, outstanding shares</t>
  </si>
  <si>
    <t>Condensed Consolidated Statements of Income (Unaudited) - USD ($) $ in Thousands</t>
  </si>
  <si>
    <t>3 Months Ended</t>
  </si>
  <si>
    <t>Sep. 30, 2017</t>
  </si>
  <si>
    <t>REVENUES</t>
  </si>
  <si>
    <t>Rental income</t>
  </si>
  <si>
    <t>Other operating</t>
  </si>
  <si>
    <t>Revenues</t>
  </si>
  <si>
    <t>EXPENSES</t>
  </si>
  <si>
    <t>Property operating</t>
  </si>
  <si>
    <t>General and administrative</t>
  </si>
  <si>
    <t>Acquisition and pursuit costs</t>
  </si>
  <si>
    <t>Depreciation and amortization</t>
  </si>
  <si>
    <t>Bad debts, net of recoveries</t>
  </si>
  <si>
    <t>Total Expenses</t>
  </si>
  <si>
    <t>OTHER INCOME (EXPENSE)</t>
  </si>
  <si>
    <t>Gain (loss) on sales of real estate assets</t>
  </si>
  <si>
    <t>Interest expense</t>
  </si>
  <si>
    <t>Impairment of real estate assets</t>
  </si>
  <si>
    <t>Interest and other income, net</t>
  </si>
  <si>
    <t>Total other income (expense)</t>
  </si>
  <si>
    <t>NET INCOME</t>
  </si>
  <si>
    <t>Basic earnings per common share (in dollars per share)</t>
  </si>
  <si>
    <t>Diluted earnings per common share (in dollars per share)</t>
  </si>
  <si>
    <t>Weighted average common shares outstanding - basic (in shares)</t>
  </si>
  <si>
    <t>Weighted average common shares outstanding - diluted (in shares)</t>
  </si>
  <si>
    <t>Dividends declared, per common share, during the period (in dollars per share)</t>
  </si>
  <si>
    <t>Condensed Consolidated Statements of Comprehensive Income (Unaudited) - USD ($) $ in Thousands</t>
  </si>
  <si>
    <t>Statement of Comprehensive Income [Abstract]</t>
  </si>
  <si>
    <t>Interest rate swaps:</t>
  </si>
  <si>
    <t>Reclassification adjustments for losses included in net income (interest expense)</t>
  </si>
  <si>
    <t>Gains arising during the period on interest rate swaps</t>
  </si>
  <si>
    <t>Total other comprehensive income</t>
  </si>
  <si>
    <t>COMPREHENSIVE INCOME</t>
  </si>
  <si>
    <t>Condensed Consolidated Statement of Equity (Unaudited) Statement - USD ($) $ in Thousands</t>
  </si>
  <si>
    <t>Total</t>
  </si>
  <si>
    <t>Common Stock</t>
  </si>
  <si>
    <t>Additional Paid-in Capital</t>
  </si>
  <si>
    <t>Accumulated Other Comprehensive Income (Loss)</t>
  </si>
  <si>
    <t>Cumulative Net Income</t>
  </si>
  <si>
    <t>Cumulative Dividends</t>
  </si>
  <si>
    <t>Increase (Decrease) in Stockholders' Equity [Roll Forward]</t>
  </si>
  <si>
    <t>Net income</t>
  </si>
  <si>
    <t>Beginning balance at Dec. 31, 2017</t>
  </si>
  <si>
    <t>Issuance of common stock</t>
  </si>
  <si>
    <t>Common stock redemptions</t>
  </si>
  <si>
    <t>Share-based compensation</t>
  </si>
  <si>
    <t>Dividends to common stockholders ($0.90 per share)</t>
  </si>
  <si>
    <t>Ending balance at Sep. 30, 2018</t>
  </si>
  <si>
    <t>Condensed Consolidated Statement of Equity (Unaudited) (Parenthetical)</t>
  </si>
  <si>
    <t>Sep. 30, 2018$ / shares</t>
  </si>
  <si>
    <t>Statement of Stockholders' Equity [Abstract]</t>
  </si>
  <si>
    <t>Dividend per share to common Stockholders (in dollars per share)</t>
  </si>
  <si>
    <t>Condensed Consolidated Statements of Cash Flows (Unaudited) - USD ($) $ in Thousands</t>
  </si>
  <si>
    <t>OPERATING ACTIVITIES</t>
  </si>
  <si>
    <t>Adjustments to reconcile net income to net cash provided by operating activities:</t>
  </si>
  <si>
    <t>Other amortization</t>
  </si>
  <si>
    <t>Amortization of straight-line rent receivable</t>
  </si>
  <si>
    <t>Amortization of straight-line rent liability</t>
  </si>
  <si>
    <t>Gain on sales of real estate assets</t>
  </si>
  <si>
    <t>Equity from unconsolidated joint ventures (income)</t>
  </si>
  <si>
    <t>Distributions from unconsolidated joint ventures</t>
  </si>
  <si>
    <t>Provision for bad debts, net</t>
  </si>
  <si>
    <t>Changes in operating assets and liabilities:</t>
  </si>
  <si>
    <t>Other assets</t>
  </si>
  <si>
    <t>Net cash provided by operating activities</t>
  </si>
  <si>
    <t>INVESTING ACTIVITIES</t>
  </si>
  <si>
    <t>Acquisitions of real estate</t>
  </si>
  <si>
    <t>Development of real estate</t>
  </si>
  <si>
    <t>Additional long-lived assets</t>
  </si>
  <si>
    <t>Proceeds from sales of real estate</t>
  </si>
  <si>
    <t>Proceeds from notes receivable repayments</t>
  </si>
  <si>
    <t>Net cash used in investing activities</t>
  </si>
  <si>
    <t>FINANCING ACTIVITIES</t>
  </si>
  <si>
    <t>Net borrowings (repayments) on unsecured credit facility</t>
  </si>
  <si>
    <t>Repayments on notes and bonds payable</t>
  </si>
  <si>
    <t>Dividends paid</t>
  </si>
  <si>
    <t>Net proceeds from issuance of common stock</t>
  </si>
  <si>
    <t>Debt issuance and assumption costs</t>
  </si>
  <si>
    <t>Net cash (used in) provided by financing activities</t>
  </si>
  <si>
    <t>Increase in cash and cash equivalents</t>
  </si>
  <si>
    <t>Cash and cash equivalents at beginning of period</t>
  </si>
  <si>
    <t>Cash and cash equivalents at end of period</t>
  </si>
  <si>
    <t>Supplemental Cash Flow Information:</t>
  </si>
  <si>
    <t>Interest paid</t>
  </si>
  <si>
    <t>Invoices accrued for construction, tenant improvements and other capitalized costs</t>
  </si>
  <si>
    <t>Mortgage notes payable assumed upon acquisition (adjusted to fair value)</t>
  </si>
  <si>
    <t>Capitalized interest</t>
  </si>
  <si>
    <t>Summary of Significant Accounting Policies</t>
  </si>
  <si>
    <t>Accounting Policies [Abstract]</t>
  </si>
  <si>
    <t>Business Overview 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As of September 30, 2018 , the Company had gross investments of approximately $3.9 billion in 201 real estate properties located in 27 states totaling approximately 14.8 million square feet. The Company provided leasing and property management services to approximately 11.1 million square feet nationwide. 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However, except as disclosed herein, management believes there has been no material change in the information disclosed in the Notes to the Consolidated Financial Statements included in the Annual Report on Form 10-K for the year ended December 31, 2017 . All material intercompany transactions and balances have been eliminated in consolidation. This interim financial information should be read in conjunction with the Company’s Annual Report on Form 10-K for the year ended December 31, 2017 .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18 for many reasons including, but not limited to, acquisitions, dispositions, capital financing transactions, changes in interest rates and the effects of other trends, risks and uncertainties.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 Revenue from Contracts with Customers (Topic 606) The Company recognizes certain revenue under the core principle of Topic 606. This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See the New Accounting Pronouncements section below for additional information. Revenue that is accounted for under Topic 606 is segregated on the Company’s Condensed Consolidated Statements of Income in the Other operating line item. This line item includes parking income, rental lease guaranty income, management fee income and other miscellaneous income. Below is a detail of the amounts by category: (in thousands) Three Months Ended September 30, Nine Months Ended September 30, Type of Revenue 2018 2017 2018 2017 Parking income $ 1,752 $ 1,669 $ 5,197 $ 4,907 Rental lease guaranty 168 168 488 545 Management fee income 68 70 205 237 Miscellaneous 22 40 83 127 $ 2,010 $ 1,947 $ 5,973 $ 5,816 The Company’s three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 Reclassifications Condensed Consolidated Statements of Income Certain reclassifications have been made on the Company's Condensed Consolidated Statements of Income. After the adoption of Accounting Standards Update ("ASU") 2014-08, "Reporting Discontinued Operations and Disclosures of Disposals of Components of an Entity," the Company's dispositions have not met the updated definition to be reported as discontinued operations. The Company had some residual impact from properties that were identified as discontinued operations prior to the adoption of ASU 2014-08. These amounts are considered immaterial and have been reclassified for the prior year presentation on the Company's Condensed Consolidated Statements of Income. Three months ended September 30, 2017 Nine months ended September 30, 2017 (in thousands) As Previously Reported As Reclassified As Previously Reported As Reclassified EXPENSES Property operating expense $ 40,626 $ 40,628 $ 116,644 $ 116,663 Bad debt, net 14 4 185 175 OTHER INCOME (EXPENSE) Gain on sales of properties (7 ) (7 ) 39,519 39,525 INCOME FROM CONTINUING OPERATIONS $ 3,165 $ 3,173 $ 60,247 $ 60,243 DISCONTINUED OPERATIONS Income (loss) from discontinued operations $ 8 $ — $ (9 ) $ — Gain on sales of properties — — 5 — INCOME (LOSS) FROM DISCONTINUED OPERATIONS $ 8 $ — $ (4 ) $ — New Accounting Pronouncements Accounting Standards Update No. 2014-09 and No. 2015-14 In May 2014, the Financial Accounting Standards Board ("FASB") issued ASU No. 2014-09, "Revenue from Contracts with Customers," a comprehensive new revenue recognition standard that supersedes most existing revenue recognition guidance, including sales of real estat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other standards. In August 2015, the FASB issued ASU No. 2015-14, "Revenue from Contracts with Customers (Topic 606); Deferral of the Effective Date." This standard was effective for the Company for annual and interim periods beginning after December 15, 2017 with early adoption permitted only as of annual reporting periods beginning after December 15, 2016, including interim periods within that year. The Company adopted this standard by using the full retrospective adoption method beginning on January 1, 2018. The Company's revenue-producing contracts are primarily leases that are not within the scope of this standard. As a result, the adoption of this standard did not have a material impact on the timing and measurement of the Company's leasing revenues. The Company has determined that parking income, rental lease guaranty income and management fee income are within the scope of Topic 606. However, these items were determined to have the same pattern of revenue recognition that the Company had historically recognized. The Company reclassified these amounts along with all other items that are accounted for within the scope of Topic 606 into the Other operating line item on the Company's Condensed Consolidated Statements of Income. This line item historically contained the revenue associated with rental lease guaranty income, management fee income and other non-lease revenue. The Company reclassified parking income from rental income to other operating income. The following table represents the impact of the adoption of this standard on the Company's Condensed Consolidated Statements of Income for the three and nine months ended September 30, 2017 : Three months ended September 30, 2017 Nine months ended September 30, 2017 (in thousands) As Reported As Reclassified As Reported As Reclassified REVENUES Rental income $ 106,561 $ 105,078 $ 315,519 $ 311,171 Other operating 392 1,947 1,249 5,816 $ 106,953 $ 107,025 $ 316,768 $ 316,987 OTHER INCOME (EXPENSE) Interest and other income, net $ 426 $ 354 $ 616 $ 396 NET INCOME $ 3,173 $ 3,173 $ 60,243 $ 60,243 Accounting Standards Update No. 2016-02, No. 2018-01 and No. 2018-11 In February 2016, the FASB issued ASU 2016-02, "Leases." In January 2018, the FASB issued ASU 2018-01, "Leases - Land Easement Practical Expedient for Transition to Topic 842," and in July 2018, the FASB issued ASU 2018-10, "Codification Improvements to Topic 842, Leases" and ASU 2018-11, "Leases - Targeted Improvements." These accounting standard updates are collectively referred to as "Topic 842." Topic 842 provides several practical expedients that the Company expects to elect. These are (a) the package of practical expedients offered that allows an entity not to reassess upon adoption (i) whether an expired or existing contract contains a lease, (ii) lease classification related to expired or existing lease arrangements, and (iii) whether costs incurred on expired or existing leases qualify as initial direct costs, and (b) the practical expedient not to separate certain non-lease components, such as common area maintenance, from the lease component if (i) the timing and pattern of transfer are the same for the non-lease component and associated lease component, and (ii) the lease component would be classified as an operating lease if accounted for separately. For lessees, the new standard establishes a right-of-use ("ROU") model that requires a lessee to record a ROU asset and a lease liability on the balance sheet for all leases with terms longer than 12 months. Leases will be classified as either finance or operating, with the classification affecting the pattern of expense recognition in the income statement. The Company expects that most of the leases where the Company is the lessee will be recorded on the Company's balance sheet as operating leases. These leases are primarily ground leases, but also include the Company's corporate office lease, management office leases in third party buildings and certain copier and postage machine leases. The impact to the Company's Consolidated Balance Sheets has not yet been determined. The Company is in the process of working with consultants to determine the appropriate discount rate required to calculate the present value of the future lease payments for ground leases that have lease terms longer than typical secured financing allows. For lessors, the new standard requires a lessor to classify leases as either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Lessor accounting remains largely unchanged with some exceptions including the concept of separating lease and nonlease components. Nonlease components, such as common area maintenance, will be accounted for under Topic 606 and separated from the lease payments. However, the Company will elect the lessor practical expedient allowing the Company to not separate these components when certain conditions are met. The Company does not expect a material impact from the adoption of Topic 842 related to leases where the Company is the lessor. The new standard is effective for the Company on January 1, 2019. Topic 842 provides two transition alternatives. The Company expects to choose the optional transition method available to apply the guidance in Accounting Standards Codification Topic 840 in the comparative periods presented in the year Topic 842 is adopted. Topic 842 includes extensive quantitative and qualitative disclosures as compared to Topic 840, Leases, for both lessees and lessors. The Company is continuing to evaluate the impact from the adoption of this new standard on the Consolidated Financial Statements and related notes. Accounting Standards Update No. 2016-13 In June 2016, the FASB issued ASU 2016-13, "Measurement of Credit Losses on Financial Instruments." This update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and certain other financial instruments be presented at the net amount expected to be collected, through an allowance for credit losses that is deducted from the amortized cost basis. This standard is effective for annual and interim periods beginning after December 15, 2019 with early adoption permitted. The Company is in the initial stages of evaluating the impact from the adoption of this new standard on the Consolidated Financial Statements and related notes. Accounting Standards Update No. 2017-04 In January 2017, the FASB issued ASU 2017-04, "Simplifying the Test for Goodwill Impairment." This update eliminates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This standard is effective for the Company for annual and interim periods beginning after December 15, 2019. The Company does not expect a material impact on the Consolidated Financial Statements and related notes from the adoption of this standard. Accounting Standards Update No. 2017-05 In February 2017, the FASB issued ASU 2017-05, "Other Income - Gains and Losses from the Derecognition of Nonfinancial Assets." This update defines an in-substance nonfinancial asset, unifies guidance related to partial sales of nonfinancial assets, eliminates rules specifically addressing the sales of real estate, removes exceptions to the financial asset derecognition model and clarifies the accounting for contributions of nonfinancial assets to joint ventures. The Company adopted this standard as of January 1, 2018 on the full retrospective adoption method. The adoption of this standard did not have a material impact to the Consolidated Financial Statements and related notes. Accounting Standards Update No. 2017-09</t>
  </si>
  <si>
    <t>Real Estate Investments</t>
  </si>
  <si>
    <t>Business Combinations [Abstract]</t>
  </si>
  <si>
    <t>Real Estate Investments 2018 Acquisitions The following table details the Company's acquisitions for the nine months ended September 30, 2018 : (Dollars in millions) Type (1) Date Purchase Price Mortgage (2) Cash (3) Real Other (4) Square (Unaudited) Seattle, Washington MOB 5/4/18 $ 7.8 $ — $ 7.8 $ 7.8 $ — 13,314 Denver, Colorado (5) MOB, OFC 5/18/18 25.0 (8.0 ) 16.6 25.1 (0.4 ) 187,861 Oklahoma City, Oklahoma MOB 5/21/18 11.4 — 11.4 11.5 (0.1 ) 82,647 Seattle, Washington MOB 6/29/18 26.2 — 26.2 26.7 (0.5 ) 86,942 Denver, Colorado MOB 8/24/18 4.1 — 4.2 4.2 — 17,084 $ 74.5 $ (8.0 ) $ 66.2 $ 75.3 $ (1.0 ) 387,848 ______ (1) MOB = medical office building; OFC = office (2) The mortgage note payable assumed in the acquisition does not reflect the fair value premium totaling $0.1 million recorded by the Company upon acquisition (included in Other). (3) Cash consideration excludes prorations of revenue and expense due to/from seller at the time of the acquisition. (4) Includes other assets acquired, liabilities assumed, intangibles recognized at acquisition and fair value adjustments on debt assumed. (5) Includes two properties. 2018 Dispositions The following table details the Company's dispositions for the nine months ended September 30, 2018 : (Dollars in millions) Type (1) Date Sales Price Closing Adjustments Net Net Real Other (including receivables) (2) Gain Square Unaudited ) Virginia (3) (4) MOB, OFC 4/26/18 $ 46.2 $ — $ 46.2 $ 23.9 $ — $ 22.3 460,881 Michigan (3) (5) SNF 6/27/18 9.5 (0.7 ) 8.8 3.4 — 5.4 121,672 Missouri MOB 8/30/18 9.8 (0.5 ) 9.3 7.5 0.5 1.3 70,893 Total dispositions $ 65.5 $ (1.2 ) $ 64.3 $ 34.8 $ 0.5 $ 29.0 653,446 ______ (1) MOB = medical office building; OFC = office; SNF = skilled nursing facility (2) Includes straight-line rent receivables and leasing commissions. (3) Previously classified as held for sale. (4) Includes seven properties, comprised of five single-tenant net lease buildings and two multi-tenant buildings. These buildings were sold pursuant to the exercise of a fixed-price purchase option. (5) Includes five skilled nursing facilities. Sales price includes $0.5 million of forfeited earnest money from a prior terminated transaction. Non-monetary Exchange On June 29, 2018, the Company completed the swap of a non-revenue producing garage that was built by the Company in 2012 located in Denver, Colorado for 20.5 acres of land adjacent to the Catholic Health Initiative’s St. Anthony Hospital campus. A portion of this land, approximately 4.6 acres, has been allocated to an existing medical office building that was developed by the Company in 2017. This building is located on land previously ground leased from the hospital. The remaining land has been recorded in land held for development. The land acquired was appraised for $5.8 million . The Company had a net investment of $3.9 million in the parking garage and recognized a gain of $1.9 million in connection with this transaction. Assets Held for Sale As of December 31, 2017 , the Company had eight properties classified as held for sale. The following changes to assets held for sale have occurred during 2018: • The Company reclassified five single-tenant net leased properties to held for sale as of March 31, 2018. • In April 2018, the Company sold seven properties, comprised of five single-tenant net leased properties and two multi-tenanted properties. The Company recognized a gain on disposition of approximately $22.3 million . • In June 2018, the Company sold five single-tenant net leased properties. The Company recognized a gain on disposition of approximately $5.4 million . As of September 30, 2018 , the Company had one property remaining classified as held for sale. The table below reflects the assets and liabilities of the properties classified as held for sale as of September 30, 2018 and December 31, 2017 : (Dollars in thousands) September 30, December 31, Balance Sheet data: Land $ 1,125 $ 4,636 Buildings, improvements and lease intangibles 18,231 63,654 Personal property — 82 19,356 68,372 Accumulated depreciation (10,657 ) (35,790 ) Real estate assets held for sale, net 8,699 32,582 Other assets, net 127 565 Assets held for sale, net $ 8,826 $ 33,147 Accounts payable and accrued liabilities $ 119 $ 38 Other liabilities 22 55 Liabilities of properties held for sale $ 141 $ 93</t>
  </si>
  <si>
    <t>Notes and Bonds Payable</t>
  </si>
  <si>
    <t>Debt Disclosure [Abstract]</t>
  </si>
  <si>
    <t>Notes and Bonds Payable The table below details the Company’s notes and bonds payable. Maturity Dates Balance as of Effective Interest Rate as of (Dollars in thousands) September 30, 2018 December 31, 2017 September 30, 2018 Unsecured Credit Facility 7/20 $ 245,000 $ 189,000 3.26 % Unsecured Term Loan Facility, net of issuance costs (1) 12/22 149,132 148,994 3.41 % Senior Notes due 2023, net of discount and issuance costs 4/23 248,013 247,703 3.95 % Senior Notes due 2025, net of discount and issuance costs (2) 5/25 248,219 248,044 4.08 % Senior Notes due 2028, net of discount and issuance costs 1/28 295,087 294,757 3.84 % Mortgage notes payable, net of discounts and issuance costs and including premiums 12/18-5/40 159,308 155,382 4.83 % $ 1,344,759 $ 1,283,880 ______ (1) The effective interest rate includes the impact of interest rate swaps on $25.0 million and $50.0 million of the outstanding balance at a rate of 2.18% and 2.46% , respectively (plus the applicable margin rate, currently 110 basis points). (2) The effective interest rate includes the impact of the $1.7 million</t>
  </si>
  <si>
    <t>Derivative Financial Instruments</t>
  </si>
  <si>
    <t>Derivative Instruments and Hedging Activities Disclosure [Abstract]</t>
  </si>
  <si>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Such derivatives were used to hedge the variable cash flows associated with existing variable-rate debt.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variable-rate debt. As of September 30, 2018 , the Company had four outstanding interest rate derivatives that were designated as cash flow hedges of interest rate risk: Derivative Instrument Number of Instruments Notional Amount (in millions) Interest rate swaps 4 $75.0 Tabular Disclosure of Fair Values of Derivative Instruments on the Balance Sheet The table below presents the fair value of the Company's derivative financial instruments, as well as their classification on the Condensed Consolidated Balance Sheet as of September 30, 2018 . Asset Derivatives Balance at September 30, 2018 (Dollars in thousands) Balance Sheet Location Fair Value Derivatives designated as hedging instruments Interest rate swaps Other assets $ 1,579 Total derivatives designated as hedging instruments $ 1,579 Tabular Disclosure of the Effect of Cash Flow Hedge Accounting on Accumulated Other Comprehensive Income (Loss) The table below presents the effect of cash flow hedge accounting on Accumulated Other Comprehensive Income (Loss) ("OCI") during the nine months ended September 30, 2018 and 2017 related to the Company's outstanding interest rate swaps. Amount of Gain Recognized in OCI on Derivative Amount of Loss Reclassified from OCI into Income (Dollars in thousands) 2018 2018 2017 Interest rate products $ 1,403 Interest expense $ 243 $ — Settled interest rate swaps — Interest expense 126 127 $ 1,403 Total interest expense $ 369 $ 127 Credit-risk-related Contingent Features The Company's agreements with each of its derivative counterparties contain a cross-default provision under which the Company could be declared in default of its derivative obligations if repayment of the underlying indebtedness is accelerated by the lender due to the Company's default on the indebtedness. The Company estimates that $0.2 million related to active interest rate swaps will be reclassified from OCI as a decrease to interest expense over the next 12 months, and that $0.2 million</t>
  </si>
  <si>
    <t>Commitments and Contingencies</t>
  </si>
  <si>
    <t>Commitments and Contingencies Disclosure [Abstract]</t>
  </si>
  <si>
    <t>Commitments and Contingencies Legal Proceedings The Company is, from time to time, involved in litigation arising in the ordinary course of business. The Company is not aware of any pending or threatened litigation that, if resolved against the Company, would have a material adverse effect on the Company’s consolidated financial position, results of operations or cash flows. Redevelopment Activity The Company is redeveloping a medical office building in Charlotte, North Carolina, which includes a 38,000 square foot vertical expansion. As of September 30, 2018 , the Company has funded approximately $9.2 million on the redevelopment of this property. The project is expected to be completed in the first quarter of 2019. Development Activity The Company began the development of a 151,000 square foot medical office building in Seattle, Washington during 2017. As of September 30, 2018 , the Company has funded approximately $18.0 million</t>
  </si>
  <si>
    <t>Stockholders' Equity</t>
  </si>
  <si>
    <t>Equity [Abstract]</t>
  </si>
  <si>
    <t>Stockholders' Equity Common Stock The following table provides a reconciliation of the beginning and ending shares of common stock outstanding for the nine months ended September 30, 2018 and the year ended December 31, 2017 : September 30, 2018 December 31, 2017 Balance, beginning of period 125,131,593 116,416,900 Issuance of common stock 20,395 8,395,607 Nonvested share-based awards, net of withheld shares 85,196 319,086 Balance, end of period 125,237,184 125,131,593 At-The-Market Equity Offering Program No shares were sold under the Company's At-the-Market Equity Offering Program during the nine months ended September 30, 2018. The Company had 5,868,697 authorized shares remaining available to be sold under the current sales agreements as of October 26, 2018 . Common Stock Dividends During the nine months ended September 30, 2018 , the Company declared and paid common stock dividends totaling $0.90 per share. On October 30, 2018 , the Company declared a quarterly common stock dividend in the amount of $0.30 per share payable on November 30, 2018 to stockholders of record on November 15, 2018 . Accumulated Other Comprehensive Income (Loss) As of September 30, 2018, the Company had four outstanding interest rate swaps to hedge the variable cash flows associated with existing variable-rate debt. The Company continues to amortize the 2015 settlement of forward-starting interest rate swaps that were entered into in connection with the issuance of the Company's Senior Notes due 2025. This amount will be reclassified out of OCI impacting net income over the 10 -year term of the associated senior note issuance. See Note 4 for more information regarding the Company's derivative instruments. The following table represents the changes in balances of each component and the amounts reclassified out of OCI related to the Company during the nine months ended September 30, 2018 and 2017 : Forward-starting Interest Rate Swaps (Dollars in thousands) 2018 2017 Beginning balance $ (1,299 ) $ (1,401 ) Gains arising during the period related to active interest rate swaps 1,403 — Amounts reclassified from accumulated other comprehensive (income) loss 369 127 Net accumulated other comprehensive income 1,772 127 Ending balance $ 473 $ (1,274 ) The following table represents the details regarding the reclassifications from OCI during the nine months ended September 30, 2018 : Details about accumulated other comprehensive income (loss) components Amount reclassified from accumulated other comprehensive income (loss) Affected line item in the statement where net income is presented (Dollars in thousands) Amounts reclassified from accumulated other comprehensive income (loss) related to settled interest rate swaps $ 126 Interest Expense Amounts reclassified from accumulated other comprehensive income (loss) related to current interest rate swaps 243 Interest Expense $ 369 Earnings Per Common Share The Company uses the two-class method of computing net earnings per common shares. The Company's nonvested share-based awards are considered participating securities pursuant to the two-class method. The following table sets forth the computation of basic and diluted earnings per common share for the three and nine months ended September 30, 2018 and 2017 . Three Months Ended September 30, Nine Months Ended September 30, (Dollars in thousands, except per share data) 2018 2017 2018 2017 Weighted average Common Shares outstanding Weighted average Common Shares outstanding 125,233,462 120,895,835 125,206,342 117,981,159 Nonvested shares (1,933,653 ) (1,797,686 ) (1,925,589 ) (1,800,180 ) Weighted average Common Shares outstanding—Basic 123,299,809 119,098,149 123,280,753 116,180,979 Weighted average Common Shares outstanding—Basic 123,299,809 119,098,149 123,280,753 116,180,979 Dilutive effect of employee stock purchase plan 52,147 83,242 54,763 96,260 Weighted average Common Shares outstanding—Diluted 123,351,956 119,181,391 123,335,516 116,277,239 Net Income $ 6,548 $ 3,173 $ 53,456 $ 60,243 Dividends paid on nonvested share-based awards (580 ) (538 ) (1,740 ) (1,609 ) Net income applicable to common stockholders $ 5,968 $ 2,635 $ 51,716 $ 58,634 Basic earnings per common share - Net income $ 0.05 $ 0.02 $ 0.42 $ 0.50 Diluted earnings per common share - Net income $ 0.05 $ 0.02 $ 0.42 $ 0.50 Incentive Plans A summary of the activity under the Company's share-based incentive plans for the three and nine months ended September 30, 2018 and 2017 is included in the table below. Three Months Ended September 30, Nine Months Ended September 30, 2018 2017 2018 2017 Share-based awards, beginning of period 1,938,100 1,797,686 1,907,645 1,786,497 Granted — — 107,751 103,615 Vested (5,051 ) — (82,347 ) (92,426 ) Share-based awards, end of period 1,933,049 1,797,686 1,933,049 1,797,686 During the nine months ended September 30, 2018 and 2017 , the Company withheld 22,555 and 16,581 shares of common stock, respectively, from participants to pay estimated withholding taxes related to shares that vested. In addition to the share-based incentive plans, the Company maintains the 2000 Employee Stock Purchase Plan (the "Purchase Plan"). A summary of the activity under the Purchase Plan for the three and nine months ended September 30, 2018 and 2017 is included in the table below. Three Months Ended September 30, Nine Months Ended September 30, 2018 2017 2018 2017 Outstanding and exercisable, beginning of period 350,535 344,572 318,100 316,321 Granted — — 203,836 206,824 Exercised (2,531 ) (5,452 ) (13,236 ) (24,482 ) Forfeited (9,583 ) (9,291 ) (34,489 ) (36,524 ) Expired — — (135,790 ) (132,310 ) Outstanding and exercisable, end of period 338,421 329,829 338,421 329,829</t>
  </si>
  <si>
    <t>Fair Value of Financial Instruments</t>
  </si>
  <si>
    <t>Fair Value Disclosures [Abstract]</t>
  </si>
  <si>
    <t>Fair Value of Financial Instruments The following methods and assumptions were used to estimate the fair value of each class of financial instrument for which it is practical to estimate that value. Cash and cash equivalents - The carrying amount approximates fair value due to the short term maturity of these investments. Borrowings under the unsecured credit facility due 2020 and unsecured term loan facility due 2022 - The carrying amount approximates fair value because the borrowings are based on variable market interest rates. Senior Notes and Mortgage Notes payable - The fair value of notes and bonds payable is estimated using cash flow analyses, based on the Company’s current interest rates for similar types of borrowing arrangements. Interest rate swap agreements - Interest rate swap agreements are recorded in other liabilities on the Company's Consolidated Balance Sheets at fair value. Fair value is estimated by utilizing pricing models that consider forward yield curves and discount rates. The table below details the fair values and carrying values for notes and bonds payable at September 30, 2018 and December 31, 2017 . September 30, 2018 December 31, 2017 (Dollars in millions) Carrying Value Fair Value Carrying Value Fair Value Notes and bonds payable (1) $ 1,344.8 $ 1,300.2 $ 1,283.9 $ 1,269.7 ______ (1)</t>
  </si>
  <si>
    <t>Summary of Significant Accounting Policies (Policies)</t>
  </si>
  <si>
    <t>Business Overview</t>
  </si>
  <si>
    <t>Business Overview 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As of September 30, 2018 , the Company had gross investments of approximately $3.9 billion in 201 real estate properties located in 27 states totaling approximately 14.8 million square feet. The Company provided leasing and property management services to approximately 11.1 million</t>
  </si>
  <si>
    <t>Basis of Presentation</t>
  </si>
  <si>
    <t>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However, except as disclosed herein, management believes there has been no material change in the information disclosed in the Notes to the Consolidated Financial Statements included in the Annual Report on Form 10-K for the year ended December 31, 2017 . All material intercompany transactions and balances have been eliminated in consolidation. This interim financial information should be read in conjunction with the Company’s Annual Report on Form 10-K for the year ended December 31, 2017 .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18</t>
  </si>
  <si>
    <t>Use of Estimates in the Condensed Consolidated Financial Statements</t>
  </si>
  <si>
    <t>Use of Estimates in the Condensed Consolidated Financial Statements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t>
  </si>
  <si>
    <t>Revenue from Contracts with Customers (Topic 606)</t>
  </si>
  <si>
    <t>Revenue from Contracts with Customers (Topic 606) The Company recognizes certain revenue under the core principle of Topic 606. This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See the New Accounting Pronouncements section below for additional information. Revenue that is accounted for under Topic 606 is segregated on the Company’s Condensed Consolidated Statements of Income in the Other operating line item. This line item includes parking income, rental lease guaranty income, management fee income and other miscellaneous income. Below is a detail of the amounts by category: (in thousands) Three Months Ended September 30, Nine Months Ended September 30, Type of Revenue 2018 2017 2018 2017 Parking income $ 1,752 $ 1,669 $ 5,197 $ 4,907 Rental lease guaranty 168 168 488 545 Management fee income 68 70 205 237 Miscellaneous 22 40 83 127 $ 2,010 $ 1,947 $ 5,973 $ 5,816</t>
  </si>
  <si>
    <t>New Accounting Pronouncements</t>
  </si>
  <si>
    <t>New Accounting Pronouncements Accounting Standards Update No. 2014-09 and No. 2015-14 In May 2014, the Financial Accounting Standards Board ("FASB") issued ASU No. 2014-09, "Revenue from Contracts with Customers," a comprehensive new revenue recognition standard that supersedes most existing revenue recognition guidance, including sales of real estat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other standards. In August 2015, the FASB issued ASU No. 2015-14, "Revenue from Contracts with Customers (Topic 606); Deferral of the Effective Date." This standard was effective for the Company for annual and interim periods beginning after December 15, 2017 with early adoption permitted only as of annual reporting periods beginning after December 15, 2016, including interim periods within that year. The Company adopted this standard by using the full retrospective adoption method beginning on January 1, 2018. The Company's revenue-producing contracts are primarily leases that are not within the scope of this standard. As a result, the adoption of this standard did not have a material impact on the timing and measurement of the Company's leasing revenues. The Company has determined that parking income, rental lease guaranty income and management fee income are within the scope of Topic 606. However, these items were determined to have the same pattern of revenue recognition that the Company had historically recognized. The Company reclassified these amounts along with all other items that are accounted for within the scope of Topic 606 into the Other operating line item on the Company's Condensed Consolidated Statements of Income. This line item historically contained the revenue associated with rental lease guaranty income, management fee income and other non-lease revenue. The Company reclassified parking income from rental income to other operating income. The following table represents the impact of the adoption of this standard on the Company's Condensed Consolidated Statements of Income for the three and nine months ended September 30, 2017 : Three months ended September 30, 2017 Nine months ended September 30, 2017 (in thousands) As Reported As Reclassified As Reported As Reclassified REVENUES Rental income $ 106,561 $ 105,078 $ 315,519 $ 311,171 Other operating 392 1,947 1,249 5,816 $ 106,953 $ 107,025 $ 316,768 $ 316,987 OTHER INCOME (EXPENSE) Interest and other income, net $ 426 $ 354 $ 616 $ 396 NET INCOME $ 3,173 $ 3,173 $ 60,243 $ 60,243 Accounting Standards Update No. 2016-02, No. 2018-01 and No. 2018-11 In February 2016, the FASB issued ASU 2016-02, "Leases." In January 2018, the FASB issued ASU 2018-01, "Leases - Land Easement Practical Expedient for Transition to Topic 842," and in July 2018, the FASB issued ASU 2018-10, "Codification Improvements to Topic 842, Leases" and ASU 2018-11, "Leases - Targeted Improvements." These accounting standard updates are collectively referred to as "Topic 842." Topic 842 provides several practical expedients that the Company expects to elect. These are (a) the package of practical expedients offered that allows an entity not to reassess upon adoption (i) whether an expired or existing contract contains a lease, (ii) lease classification related to expired or existing lease arrangements, and (iii) whether costs incurred on expired or existing leases qualify as initial direct costs, and (b) the practical expedient not to separate certain non-lease components, such as common area maintenance, from the lease component if (i) the timing and pattern of transfer are the same for the non-lease component and associated lease component, and (ii) the lease component would be classified as an operating lease if accounted for separately. For lessees, the new standard establishes a right-of-use ("ROU") model that requires a lessee to record a ROU asset and a lease liability on the balance sheet for all leases with terms longer than 12 months. Leases will be classified as either finance or operating, with the classification affecting the pattern of expense recognition in the income statement. The Company expects that most of the leases where the Company is the lessee will be recorded on the Company's balance sheet as operating leases. These leases are primarily ground leases, but also include the Company's corporate office lease, management office leases in third party buildings and certain copier and postage machine leases. The impact to the Company's Consolidated Balance Sheets has not yet been determined. The Company is in the process of working with consultants to determine the appropriate discount rate required to calculate the present value of the future lease payments for ground leases that have lease terms longer than typical secured financing allows. For lessors, the new standard requires a lessor to classify leases as either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Lessor accounting remains largely unchanged with some exceptions including the concept of separating lease and nonlease components. Nonlease components, such as common area maintenance, will be accounted for under Topic 606 and separated from the lease payments. However, the Company will elect the lessor practical expedient allowing the Company to not separate these components when certain conditions are met. The Company does not expect a material impact from the adoption of Topic 842 related to leases where the Company is the lessor. The new standard is effective for the Company on January 1, 2019. Topic 842 provides two transition alternatives. The Company expects to choose the optional transition method available to apply the guidance in Accounting Standards Codification Topic 840 in the comparative periods presented in the year Topic 842 is adopted. Topic 842 includes extensive quantitative and qualitative disclosures as compared to Topic 840, Leases, for both lessees and lessors. The Company is continuing to evaluate the impact from the adoption of this new standard on the Consolidated Financial Statements and related notes. Accounting Standards Update No. 2016-13 In June 2016, the FASB issued ASU 2016-13, "Measurement of Credit Losses on Financial Instruments." This update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and certain other financial instruments be presented at the net amount expected to be collected, through an allowance for credit losses that is deducted from the amortized cost basis. This standard is effective for annual and interim periods beginning after December 15, 2019 with early adoption permitted. The Company is in the initial stages of evaluating the impact from the adoption of this new standard on the Consolidated Financial Statements and related notes. Accounting Standards Update No. 2017-04 In January 2017, the FASB issued ASU 2017-04, "Simplifying the Test for Goodwill Impairment." This update eliminates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This standard is effective for the Company for annual and interim periods beginning after December 15, 2019. The Company does not expect a material impact on the Consolidated Financial Statements and related notes from the adoption of this standard. Accounting Standards Update No. 2017-05 In February 2017, the FASB issued ASU 2017-05, "Other Income - Gains and Losses from the Derecognition of Nonfinancial Assets." This update defines an in-substance nonfinancial asset, unifies guidance related to partial sales of nonfinancial assets, eliminates rules specifically addressing the sales of real estate, removes exceptions to the financial asset derecognition model and clarifies the accounting for contributions of nonfinancial assets to joint ventures. The Company adopted this standard as of January 1, 2018 on the full retrospective adoption method. The adoption of this standard did not have a material impact to the Consolidated Financial Statements and related notes. Accounting Standards Update No. 2017-09</t>
  </si>
  <si>
    <t>Summary of Significant Accounting Policies (Tables)</t>
  </si>
  <si>
    <t>Disaggregation of revenue</t>
  </si>
  <si>
    <t>Below is a detail of the amounts by category: (in thousands) Three Months Ended September 30, Nine Months Ended September 30, Type of Revenue 2018 2017 2018 2017 Parking income $ 1,752 $ 1,669 $ 5,197 $ 4,907 Rental lease guaranty 168 168 488 545 Management fee income 68 70 205 237 Miscellaneous 22 40 83 127 $ 2,010 $ 1,947 $ 5,973 $ 5,816</t>
  </si>
  <si>
    <t>Schedule of reclassifications</t>
  </si>
  <si>
    <t>These amounts are considered immaterial and have been reclassified for the prior year presentation on the Company's Condensed Consolidated Statements of Income. Three months ended September 30, 2017 Nine months ended September 30, 2017 (in thousands) As Previously Reported As Reclassified As Previously Reported As Reclassified EXPENSES Property operating expense $ 40,626 $ 40,628 $ 116,644 $ 116,663 Bad debt, net 14 4 185 175 OTHER INCOME (EXPENSE) Gain on sales of properties (7 ) (7 ) 39,519 39,525 INCOME FROM CONTINUING OPERATIONS $ 3,165 $ 3,173 $ 60,247 $ 60,243 DISCONTINUED OPERATIONS Income (loss) from discontinued operations $ 8 $ — $ (9 ) $ — Gain on sales of properties — — 5 — INCOME (LOSS) FROM DISCONTINUED OPERATIONS $ 8 $ — $ (4 ) $ —</t>
  </si>
  <si>
    <t>Impact of Adoption of New Accounting Standard</t>
  </si>
  <si>
    <t>The following table represents the impact of the adoption of this standard on the Company's Condensed Consolidated Statements of Income for the three and nine months ended September 30, 2017 : Three months ended September 30, 2017 Nine months ended September 30, 2017 (in thousands) As Reported As Reclassified As Reported As Reclassified REVENUES Rental income $ 106,561 $ 105,078 $ 315,519 $ 311,171 Other operating 392 1,947 1,249 5,816 $ 106,953 $ 107,025 $ 316,768 $ 316,987 OTHER INCOME (EXPENSE) Interest and other income, net $ 426 $ 354 $ 616 $ 396 NET INCOME $ 3,173 $ 3,173 $ 60,243 $ 60,243</t>
  </si>
  <si>
    <t>Real Estate Investments (Tables)</t>
  </si>
  <si>
    <t>Summary of acquisitions</t>
  </si>
  <si>
    <t>The following table details the Company's acquisitions for the nine months ended September 30, 2018 : (Dollars in millions) Type (1) Date Purchase Price Mortgage (2) Cash (3) Real Other (4) Square (Unaudited) Seattle, Washington MOB 5/4/18 $ 7.8 $ — $ 7.8 $ 7.8 $ — 13,314 Denver, Colorado (5) MOB, OFC 5/18/18 25.0 (8.0 ) 16.6 25.1 (0.4 ) 187,861 Oklahoma City, Oklahoma MOB 5/21/18 11.4 — 11.4 11.5 (0.1 ) 82,647 Seattle, Washington MOB 6/29/18 26.2 — 26.2 26.7 (0.5 ) 86,942 Denver, Colorado MOB 8/24/18 4.1 — 4.2 4.2 — 17,084 $ 74.5 $ (8.0 ) $ 66.2 $ 75.3 $ (1.0 ) 387,848 ______ (1) MOB = medical office building; OFC = office (2) The mortgage note payable assumed in the acquisition does not reflect the fair value premium totaling $0.1 million recorded by the Company upon acquisition (included in Other). (3) Cash consideration excludes prorations of revenue and expense due to/from seller at the time of the acquisition. (4) Includes other assets acquired, liabilities assumed, intangibles recognized at acquisition and fair value adjustments on debt assumed. (5) Includes two properties.</t>
  </si>
  <si>
    <t>Summary of dispositions</t>
  </si>
  <si>
    <t>The following table details the Company's dispositions for the nine months ended September 30, 2018 : (Dollars in millions) Type (1) Date Sales Price Closing Adjustments Net Net Real Other (including receivables) (2) Gain Square Unaudited ) Virginia (3) (4) MOB, OFC 4/26/18 $ 46.2 $ — $ 46.2 $ 23.9 $ — $ 22.3 460,881 Michigan (3) (5) SNF 6/27/18 9.5 (0.7 ) 8.8 3.4 — 5.4 121,672 Missouri MOB 8/30/18 9.8 (0.5 ) 9.3 7.5 0.5 1.3 70,893 Total dispositions $ 65.5 $ (1.2 ) $ 64.3 $ 34.8 $ 0.5 $ 29.0 653,446 ______ (1) MOB = medical office building; OFC = office; SNF = skilled nursing facility (2) Includes straight-line rent receivables and leasing commissions. (3) Previously classified as held for sale. (4) Includes seven properties, comprised of five single-tenant net lease buildings and two multi-tenant buildings. These buildings were sold pursuant to the exercise of a fixed-price purchase option. (5) Includes five skilled nursing facilities. Sales price includes $0.5 million</t>
  </si>
  <si>
    <t>Assets held for sale</t>
  </si>
  <si>
    <t>The table below reflects the assets and liabilities of the properties classified as held for sale as of September 30, 2018 and December 31, 2017 : (Dollars in thousands) September 30, December 31, Balance Sheet data: Land $ 1,125 $ 4,636 Buildings, improvements and lease intangibles 18,231 63,654 Personal property — 82 19,356 68,372 Accumulated depreciation (10,657 ) (35,790 ) Real estate assets held for sale, net 8,699 32,582 Other assets, net 127 565 Assets held for sale, net $ 8,826 $ 33,147 Accounts payable and accrued liabilities $ 119 $ 38 Other liabilities 22 55 Liabilities of properties held for sale $ 141 $ 93</t>
  </si>
  <si>
    <t>Notes and Bonds Payable (Tables)</t>
  </si>
  <si>
    <t>Schedule of Debt</t>
  </si>
  <si>
    <t xml:space="preserve">The table below details the Company’s notes and bonds payable. Maturity Dates Balance as of Effective Interest Rate as of (Dollars in thousands) September 30, 2018 December 31, 2017 September 30, 2018 Unsecured Credit Facility 7/20 $ 245,000 $ 189,000 3.26 % Unsecured Term Loan Facility, net of issuance costs (1) 12/22 149,132 148,994 3.41 % Senior Notes due 2023, net of discount and issuance costs 4/23 248,013 247,703 3.95 % Senior Notes due 2025, net of discount and issuance costs (2) 5/25 248,219 248,044 4.08 % Senior Notes due 2028, net of discount and issuance costs 1/28 295,087 294,757 3.84 % Mortgage notes payable, net of discounts and issuance costs and including premiums 12/18-5/40 159,308 155,382 4.83 % $ 1,344,759 $ 1,283,880 ______ (1) The effective interest rate includes the impact of interest rate swaps on $25.0 million and $50.0 million of the outstanding balance at a rate of 2.18% and 2.46% , respectively (plus the applicable margin rate, currently 110 basis points). (2) The effective interest rate includes the impact of the $1.7 million settlement of a forward-starting interest rate swap that is included in Accumulated other comprehensive income (loss) on the Company's Condensed Consolidated Balance Sheets. </t>
  </si>
  <si>
    <t>Derivative Financial Instruments (Tables)</t>
  </si>
  <si>
    <t>Schedule of Cash Flow Hedges Included in Accumulated Other Comprehensive Income (Loss)</t>
  </si>
  <si>
    <t xml:space="preserve"> As of September 30, 2018 , the Company had four outstanding interest rate derivatives that were designated as cash flow hedges of interest rate risk: Derivative Instrument Number of Instruments Notional Amount (in millions) Interest rate swaps 4 $75.0</t>
  </si>
  <si>
    <t>Schedule of Derivative Instruments in Statement of Financial Position, Fair Value</t>
  </si>
  <si>
    <t>The table below presents the fair value of the Company's derivative financial instruments, as well as their classification on the Condensed Consolidated Balance Sheet as of September 30, 2018 . Asset Derivatives Balance at September 30, 2018 (Dollars in thousands) Balance Sheet Location Fair Value Derivatives designated as hedging instruments Interest rate swaps Other assets $ 1,579 Total derivatives designated as hedging instruments $ 1,579</t>
  </si>
  <si>
    <t>Schedule of Derivative Instruments, Effect on Other Comprehensive Income (Loss)</t>
  </si>
  <si>
    <t>The table below presents the effect of cash flow hedge accounting on Accumulated Other Comprehensive Income (Loss) ("OCI") during the nine months ended September 30, 2018 and 2017 related to the Company's outstanding interest rate swaps. Amount of Gain Recognized in OCI on Derivative Amount of Loss Reclassified from OCI into Income (Dollars in thousands) 2018 2018 2017 Interest rate products $ 1,403 Interest expense $ 243 $ — Settled interest rate swaps — Interest expense 126 127 $ 1,403 Total interest expense $ 369 $ 127</t>
  </si>
  <si>
    <t>Stockholders' Equity (Tables)</t>
  </si>
  <si>
    <t>Reconciliation of beginning and ending common stock outstanding</t>
  </si>
  <si>
    <t>The following table provides a reconciliation of the beginning and ending shares of common stock outstanding for the nine months ended September 30, 2018 and the year ended December 31, 2017 : September 30, 2018 December 31, 2017 Balance, beginning of period 125,131,593 116,416,900 Issuance of common stock 20,395 8,395,607 Nonvested share-based awards, net of withheld shares 85,196 319,086 Balance, end of period 125,237,184 125,131,593</t>
  </si>
  <si>
    <t>Schedule of accumulated other comprehensive income (loss)</t>
  </si>
  <si>
    <t xml:space="preserve">The following table represents the changes in balances of each component and the amounts reclassified out of OCI related to the Company during the nine months ended September 30, 2018 and 2017 : Forward-starting Interest Rate Swaps (Dollars in thousands) 2018 2017 Beginning balance $ (1,299 ) $ (1,401 ) Gains arising during the period related to active interest rate swaps 1,403 — Amounts reclassified from accumulated other comprehensive (income) loss 369 127 Net accumulated other comprehensive income 1,772 127 Ending balance $ 473 $ (1,274 ) </t>
  </si>
  <si>
    <t>Reclassification out of Accumulated Other Comprehensive Income</t>
  </si>
  <si>
    <t xml:space="preserve">The following table represents the details regarding the reclassifications from OCI during the nine months ended September 30, 2018 : Details about accumulated other comprehensive income (loss) components Amount reclassified from accumulated other comprehensive income (loss) Affected line item in the statement where net income is presented (Dollars in thousands) Amounts reclassified from accumulated other comprehensive income (loss) related to settled interest rate swaps $ 126 Interest Expense Amounts reclassified from accumulated other comprehensive income (loss) related to current interest rate swaps 243 Interest Expense $ 369 </t>
  </si>
  <si>
    <t>Earnings (loss) per share</t>
  </si>
  <si>
    <t>The following table sets forth the computation of basic and diluted earnings per common share for the three and nine months ended September 30, 2018 and 2017 . Three Months Ended September 30, Nine Months Ended September 30, (Dollars in thousands, except per share data) 2018 2017 2018 2017 Weighted average Common Shares outstanding Weighted average Common Shares outstanding 125,233,462 120,895,835 125,206,342 117,981,159 Nonvested shares (1,933,653 ) (1,797,686 ) (1,925,589 ) (1,800,180 ) Weighted average Common Shares outstanding—Basic 123,299,809 119,098,149 123,280,753 116,180,979 Weighted average Common Shares outstanding—Basic 123,299,809 119,098,149 123,280,753 116,180,979 Dilutive effect of employee stock purchase plan 52,147 83,242 54,763 96,260 Weighted average Common Shares outstanding—Diluted 123,351,956 119,181,391 123,335,516 116,277,239 Net Income $ 6,548 $ 3,173 $ 53,456 $ 60,243 Dividends paid on nonvested share-based awards (580 ) (538 ) (1,740 ) (1,609 ) Net income applicable to common stockholders $ 5,968 $ 2,635 $ 51,716 $ 58,634 Basic earnings per common share - Net income $ 0.05 $ 0.02 $ 0.42 $ 0.50 Diluted earnings per common share - Net income $ 0.05 $ 0.02 $ 0.42 $ 0.50</t>
  </si>
  <si>
    <t>Summary of the activity under the Incentive Plan</t>
  </si>
  <si>
    <t>A summary of the activity under the Company's share-based incentive plans for the three and nine months ended September 30, 2018 and 2017 is included in the table below. Three Months Ended September 30, Nine Months Ended September 30, 2018 2017 2018 2017 Share-based awards, beginning of period 1,938,100 1,797,686 1,907,645 1,786,497 Granted — — 107,751 103,615 Vested (5,051 ) — (82,347 ) (92,426 ) Share-based awards, end of period 1,933,049 1,797,686 1,933,049 1,797,686</t>
  </si>
  <si>
    <t>Summary of employee stock purchase plan activity</t>
  </si>
  <si>
    <t>A summary of the activity under the Purchase Plan for the three and nine months ended September 30, 2018 and 2017 is included in the table below. Three Months Ended September 30, Nine Months Ended September 30, 2018 2017 2018 2017 Outstanding and exercisable, beginning of period 350,535 344,572 318,100 316,321 Granted — — 203,836 206,824 Exercised (2,531 ) (5,452 ) (13,236 ) (24,482 ) Forfeited (9,583 ) (9,291 ) (34,489 ) (36,524 ) Expired — — (135,790 ) (132,310 ) Outstanding and exercisable, end of period 338,421 329,829 338,421 329,829</t>
  </si>
  <si>
    <t>Fair Value of Financial Instruments (Tables)</t>
  </si>
  <si>
    <t>Fair value and carrying values for notes and bonds payable, mortgage notes receivable, and notes receivable</t>
  </si>
  <si>
    <t>The table below details the fair values and carrying values for notes and bonds payable at September 30, 2018 and December 31, 2017 . September 30, 2018 December 31, 2017 (Dollars in millions) Carrying Value Fair Value Carrying Value Fair Value Notes and bonds payable (1) $ 1,344.8 $ 1,300.2 $ 1,283.9 $ 1,269.7 ______ (1)</t>
  </si>
  <si>
    <t>Summary of Significant Accounting Policies (Details) ft² in Millions, $ in Billions</t>
  </si>
  <si>
    <t>Sep. 30, 2018USD ($)ft²stateproperty</t>
  </si>
  <si>
    <t>Business Overview:</t>
  </si>
  <si>
    <t>Gross investment amount, total | $</t>
  </si>
  <si>
    <t>Number of real estate properties | property</t>
  </si>
  <si>
    <t>Number of states that the Company owns real estate in, whole units | state</t>
  </si>
  <si>
    <t>Square footage of owned real estate properties</t>
  </si>
  <si>
    <t>Approximate square feet for which Nationwide property management services provided by company</t>
  </si>
  <si>
    <t>Summary of Significant Accounting Policies - Revenue Recognition (Details) - USD ($) $ in Thousands</t>
  </si>
  <si>
    <t>Disaggregation of Revenue [Line Items]</t>
  </si>
  <si>
    <t>Parking Income</t>
  </si>
  <si>
    <t>Rental Lease Guaranty</t>
  </si>
  <si>
    <t>Management Fee Income</t>
  </si>
  <si>
    <t>Miscellaneous</t>
  </si>
  <si>
    <t>Summary of Significant Accounting Policies - Reclassifications (Details) - USD ($) $ in Thousands</t>
  </si>
  <si>
    <t>Reclassifications [Line Items]</t>
  </si>
  <si>
    <t>Property operating expense</t>
  </si>
  <si>
    <t>Gain on sales of properties</t>
  </si>
  <si>
    <t>INCOME FROM CONTINUING OPERATIONS</t>
  </si>
  <si>
    <t>Income (loss) from discontinued operations</t>
  </si>
  <si>
    <t>INCOME (LOSS) FROM DISCONTINUED OPERATIONS</t>
  </si>
  <si>
    <t>As Previously Reported</t>
  </si>
  <si>
    <t>Summary of Significant Accounting Policies - Impact of Adoption of New Accounting Standard (Details) - USD ($) $ in Thousands</t>
  </si>
  <si>
    <t>New Accounting Pronouncements or Change in Accounting Principle [Line Items]</t>
  </si>
  <si>
    <t>As Reported</t>
  </si>
  <si>
    <t>Real Estate Investments - Acquisitions (Details) $ in Millions</t>
  </si>
  <si>
    <t>Aug. 24, 2018USD ($)ft²</t>
  </si>
  <si>
    <t>Jun. 29, 2018USD ($)aft²</t>
  </si>
  <si>
    <t>Jun. 27, 2018USD ($)</t>
  </si>
  <si>
    <t>May 21, 2018USD ($)ft²</t>
  </si>
  <si>
    <t>May 18, 2018USD ($)ft²property</t>
  </si>
  <si>
    <t>May 03, 2018USD ($)ft²</t>
  </si>
  <si>
    <t>Apr. 26, 2018USD ($)</t>
  </si>
  <si>
    <t>Sep. 30, 2018USD ($)ft²</t>
  </si>
  <si>
    <t>Business Acquisition [Line Items]</t>
  </si>
  <si>
    <t>Gain on disposition of property</t>
  </si>
  <si>
    <t>Real Estate Acquisition</t>
  </si>
  <si>
    <t>Purchase price</t>
  </si>
  <si>
    <t>Mortgage Note Payable Assumed</t>
  </si>
  <si>
    <t>Cash consideration</t>
  </si>
  <si>
    <t>Real Estate</t>
  </si>
  <si>
    <t>Other</t>
  </si>
  <si>
    <t>Square footage | ft²</t>
  </si>
  <si>
    <t>Fair value adjustments</t>
  </si>
  <si>
    <t>WASHINGTON | Real Estate Acquisition</t>
  </si>
  <si>
    <t>Date Acquired</t>
  </si>
  <si>
    <t>Jun. 29,
		2018</t>
  </si>
  <si>
    <t>May 4,
		2018</t>
  </si>
  <si>
    <t>COLORADO | Real Estate Acquisition</t>
  </si>
  <si>
    <t>Aug. 24,
		2018</t>
  </si>
  <si>
    <t>May 18,
		2018</t>
  </si>
  <si>
    <t>Number of properties acquired | property</t>
  </si>
  <si>
    <t>OKLAHOMA | Real Estate Acquisition</t>
  </si>
  <si>
    <t>May 21,
		2018</t>
  </si>
  <si>
    <t>Land Held for Development | Real Estate Acquisition</t>
  </si>
  <si>
    <t>Area of land acquired | a</t>
  </si>
  <si>
    <t>Real Estate Dispositions</t>
  </si>
  <si>
    <t>Net Real Estate Investment</t>
  </si>
  <si>
    <t>Real Estate Dispositions | Garage</t>
  </si>
  <si>
    <t>Real Estate Investments - Dispositions (Details) $ in Millions</t>
  </si>
  <si>
    <t>Aug. 30, 2018USD ($)ft²</t>
  </si>
  <si>
    <t>Jun. 29, 2018USD ($)a</t>
  </si>
  <si>
    <t>Jun. 27, 2018USD ($)ft²property</t>
  </si>
  <si>
    <t>Apr. 26, 2018USD ($)ft²buildingproperty</t>
  </si>
  <si>
    <t>Real Estate Dispositions [Line Items]</t>
  </si>
  <si>
    <t>Number of properties exercising purchase option | property</t>
  </si>
  <si>
    <t>Number of single-tenant net leased buildings | building</t>
  </si>
  <si>
    <t>Number of multi-tenant buildings | building</t>
  </si>
  <si>
    <t>Gain/(Impairment)</t>
  </si>
  <si>
    <t>Sales price</t>
  </si>
  <si>
    <t>Net Proceeds</t>
  </si>
  <si>
    <t>Closing Adjustments</t>
  </si>
  <si>
    <t>Real Estate Other</t>
  </si>
  <si>
    <t>Real Estate Dispositions | VIRGINIA</t>
  </si>
  <si>
    <t>Disposal Date</t>
  </si>
  <si>
    <t>Apr. 26,
		2018</t>
  </si>
  <si>
    <t>Real Estate Dispositions | MICHIGAN</t>
  </si>
  <si>
    <t>Jun. 27,
		2018</t>
  </si>
  <si>
    <t>Forfeited earnest money</t>
  </si>
  <si>
    <t>Real Estate Dispositions | MISSOURI</t>
  </si>
  <si>
    <t>Aug. 30,
		2018</t>
  </si>
  <si>
    <t>Garage | Real Estate Dispositions</t>
  </si>
  <si>
    <t>Real Estate Acquisition | Medical Office Building</t>
  </si>
  <si>
    <t>Real Estate Acquisition | Land Held for Development</t>
  </si>
  <si>
    <t>Appraised value of land</t>
  </si>
  <si>
    <t>Real Estate Investments - Assets Held for Sale (Details) $ in Millions</t>
  </si>
  <si>
    <t>Jun. 27, 2018USD ($)property</t>
  </si>
  <si>
    <t>Apr. 26, 2018USD ($)buildingproperty</t>
  </si>
  <si>
    <t>Mar. 31, 2018property</t>
  </si>
  <si>
    <t>Sep. 30, 2018property</t>
  </si>
  <si>
    <t>Dec. 31, 2017property</t>
  </si>
  <si>
    <t>Number of properties held for sale</t>
  </si>
  <si>
    <t>Number of properties reclassified to held for sale</t>
  </si>
  <si>
    <t>Gain on disposition of property | $</t>
  </si>
  <si>
    <t>Number of properties exercising purchase option</t>
  </si>
  <si>
    <t>Real Estate Investments - Discontinued Operations and Assets Held for Sale - Balance Sheet (Details) - USD ($) $ in Thousands</t>
  </si>
  <si>
    <t>Balance Sheet data (as of the period ended):</t>
  </si>
  <si>
    <t>Accumulated depreciation</t>
  </si>
  <si>
    <t>Discontinued Operations</t>
  </si>
  <si>
    <t>Notes and Bonds Payable (Details) - USD ($) $ in Thousands</t>
  </si>
  <si>
    <t>Debt Instrument [Line Items]</t>
  </si>
  <si>
    <t>Line of Credit | Unsecured Credit Facility</t>
  </si>
  <si>
    <t>Effective interest rate (percent)</t>
  </si>
  <si>
    <t>3.26%</t>
  </si>
  <si>
    <t>Medium-term Notes | Unsecured Term Loan Facility, net of issuance costs (1)</t>
  </si>
  <si>
    <t>3.41%</t>
  </si>
  <si>
    <t>Notional amount</t>
  </si>
  <si>
    <t>Derivative, fixed interest rate (percent)</t>
  </si>
  <si>
    <t>2.46%</t>
  </si>
  <si>
    <t>Basis spread on variable rate (percent)</t>
  </si>
  <si>
    <t>1.10%</t>
  </si>
  <si>
    <t>Senior Notes | Senior Notes due 2023, net of discount and issuance costs</t>
  </si>
  <si>
    <t>3.95%</t>
  </si>
  <si>
    <t>Senior Notes | Senior Notes due 2025, net of discount and issuance costs (2)</t>
  </si>
  <si>
    <t>4.08%</t>
  </si>
  <si>
    <t>Senior Notes | Senior Notes due 2028, net of discount and issuance costs</t>
  </si>
  <si>
    <t>3.84%</t>
  </si>
  <si>
    <t>Mortgages | Mortgage notes payable, net of discounts and issuance costs and including premiums</t>
  </si>
  <si>
    <t>4.83%</t>
  </si>
  <si>
    <t>Interest Rate Swap | Medium-term Notes | Unsecured Term Loan Facility, net of issuance costs (1)</t>
  </si>
  <si>
    <t>2.18%</t>
  </si>
  <si>
    <t>Interest Rate Swap | Senior Notes | Senior Notes due 2025, net of discount and issuance costs (2)</t>
  </si>
  <si>
    <t>Loss on forward starting interest rate swap agreement recognized in OCI</t>
  </si>
  <si>
    <t>Derivative Financial Instruments - Derivative Instruments Designated as Cash Flow Hedges (Details) $ in Millions</t>
  </si>
  <si>
    <t>Sep. 30, 2018USD ($)swap_agreement</t>
  </si>
  <si>
    <t>Derivative [Line Items]</t>
  </si>
  <si>
    <t>Number of instruments</t>
  </si>
  <si>
    <t>Cash Flow Hedging | Designated as Hedging Instrument | Interest Rate Swap</t>
  </si>
  <si>
    <t>Notional amount | $</t>
  </si>
  <si>
    <t>Derivative Financial Instruments - Fair Value of Derivative Instruments on the Balance Sheet (Details) - Designated as Hedging Instrument - Interest Rate Swap $ in Thousands</t>
  </si>
  <si>
    <t>Sep. 30, 2018USD ($)</t>
  </si>
  <si>
    <t>Asset derivatives</t>
  </si>
  <si>
    <t>Derivative Financial Instruments - Effect of Cash Flow Hedging on AOCI (Details) - Cash Flow Hedging - Designated as Hedging Instrument - USD ($) $ in Thousands</t>
  </si>
  <si>
    <t>Amount of Gain Recognized in OCI on Derivative</t>
  </si>
  <si>
    <t>Interest Rate Products</t>
  </si>
  <si>
    <t>Settled Interest Rate Swaps</t>
  </si>
  <si>
    <t>Interest Expense</t>
  </si>
  <si>
    <t>Amount of Loss Reclassified from OCI into Income</t>
  </si>
  <si>
    <t>Interest Expense | Interest Rate Products</t>
  </si>
  <si>
    <t>Interest Expense | Settled Interest Rate Swaps</t>
  </si>
  <si>
    <t>Derivative Financial Instruments - Additional Information (Details) $ in Millions</t>
  </si>
  <si>
    <t>Active Interest Rate Swap</t>
  </si>
  <si>
    <t>Derivative Instruments, Gain (Loss) [Line Items]</t>
  </si>
  <si>
    <t>Interest rate cash flow hedge gain (loss) to be reclassified to interest expense during the next 12 months</t>
  </si>
  <si>
    <t>Settled Interest Rate Swap</t>
  </si>
  <si>
    <t>Commitments and Contingencies - Construction Activity (Details) $ in Millions</t>
  </si>
  <si>
    <t>Other Commitments [Line Items]</t>
  </si>
  <si>
    <t>Approximate Square Feet</t>
  </si>
  <si>
    <t>Medical Office Building Expansion | NORTH CAROLINA</t>
  </si>
  <si>
    <t>Medical Office Building | NORTH CAROLINA</t>
  </si>
  <si>
    <t>Total amount funded | $</t>
  </si>
  <si>
    <t>Medical Office Building | COLORADO</t>
  </si>
  <si>
    <t>Stockholders' Equity - Reconciliation of beginning and ending common stock outstanding (Details) - shares</t>
  </si>
  <si>
    <t>Reconciliation of the beginning and ending common stock outstanding</t>
  </si>
  <si>
    <t>Balance, beginning of period</t>
  </si>
  <si>
    <t>Balance, end of period</t>
  </si>
  <si>
    <t>Nonvested share-based awards, net of withheld shares</t>
  </si>
  <si>
    <t>Stockholders' Equity (Stock Transactions - Narrative) (Details) - $ / shares</t>
  </si>
  <si>
    <t>Oct. 30, 2018</t>
  </si>
  <si>
    <t>Class of Stock [Line Items]</t>
  </si>
  <si>
    <t>Dividends declared per common share, during the period (in dollars per share)</t>
  </si>
  <si>
    <t>At The Market Equity Offering Program</t>
  </si>
  <si>
    <t>Issuance of common stock (shares)</t>
  </si>
  <si>
    <t>Subsequent Event</t>
  </si>
  <si>
    <t>Subsequent Event | At The Market Equity Offering Program</t>
  </si>
  <si>
    <t>Number of authorized shares remaining under offering program (shares)</t>
  </si>
  <si>
    <t>Stockholders' Equity - Changes in accumulated other comprehensive income (Details) $ in Thousands</t>
  </si>
  <si>
    <t>Sep. 30, 2017USD ($)</t>
  </si>
  <si>
    <t>Accumulated Other Comprehensive Income (Loss) [Line Items]</t>
  </si>
  <si>
    <t>Number of instruments | swap_agreement</t>
  </si>
  <si>
    <t>Period for reclassification out of AOCI</t>
  </si>
  <si>
    <t>10 years</t>
  </si>
  <si>
    <t>Accumulated Other Comprehensive Income (Loss), Net of Tax [Roll Forward]</t>
  </si>
  <si>
    <t>Beginning balance</t>
  </si>
  <si>
    <t>Ending balance</t>
  </si>
  <si>
    <t>Forward-starting Interest Rate Swaps</t>
  </si>
  <si>
    <t>Gains arising during the period related to active interest rate swaps</t>
  </si>
  <si>
    <t>Amounts reclassified from accumulated other comprehensive (income) loss</t>
  </si>
  <si>
    <t>Stockholders' Equity - Reclassifications out of AOCI (Details) - USD ($) $ in Thousands</t>
  </si>
  <si>
    <t>Reclassification Adjustment out of Accumulated Other Comprehensive Income [Line Items]</t>
  </si>
  <si>
    <t>Amounts reclassified from accumulated other comprehensive income (loss) related to settled interest rate swaps | Reclassification out of Accumulated Other Comprehensive Income</t>
  </si>
  <si>
    <t>Amounts reclassified from accumulated other comprehensive income (loss) related to current interest rate swaps | Reclassification out of Accumulated Other Comprehensive Income</t>
  </si>
  <si>
    <t>Stockholders' Equity - Computation of basic and diluted earnings (loss) per common share (Details) - USD ($) $ / shares in Units, $ in Thousands</t>
  </si>
  <si>
    <t>Weighted average Common Shares outstanding</t>
  </si>
  <si>
    <t>Nonvested shares</t>
  </si>
  <si>
    <t>Weighted average Common Shares—Basic</t>
  </si>
  <si>
    <t>Dilutive effect of employee stock purchase plan</t>
  </si>
  <si>
    <t>Weighted average Common Shares outstanding—Diluted</t>
  </si>
  <si>
    <t>Net Income</t>
  </si>
  <si>
    <t>Dividends paid on nonvested share-based awards</t>
  </si>
  <si>
    <t>Net income applicable to common stockholders</t>
  </si>
  <si>
    <t>Stockholders' Equity - Summary of activity under stock-based incentive plans (Details) - Stock Incentive Plan - shares</t>
  </si>
  <si>
    <t>Summary of the activity under the incentive plans</t>
  </si>
  <si>
    <t>Share-based awards, beginning of period</t>
  </si>
  <si>
    <t>Granted (shares)</t>
  </si>
  <si>
    <t>Vested (shares)</t>
  </si>
  <si>
    <t>Share-based awards, end of period</t>
  </si>
  <si>
    <t>Restricted Stock</t>
  </si>
  <si>
    <t>Shares withheld to pay estimated withholding taxes</t>
  </si>
  <si>
    <t>Stockholders' Equity - Summary of activity under Employee Stock Purchase Plan (Details) - Employee Stock Purchase Plan - shares</t>
  </si>
  <si>
    <t>Summary of the Employee Stock Purchase Plan activity</t>
  </si>
  <si>
    <t>Outstanding and exercisable, beginning of period (shares)</t>
  </si>
  <si>
    <t>Exercised (shares)</t>
  </si>
  <si>
    <t>Forfeited (shares)</t>
  </si>
  <si>
    <t>Expired (shares)</t>
  </si>
  <si>
    <t>Outstanding and exercisable, end of period (shares)</t>
  </si>
  <si>
    <t>Fair Value of Financial Instruments (Details) - USD ($) $ in Millions</t>
  </si>
  <si>
    <t>Carrying Value</t>
  </si>
  <si>
    <t>Fair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97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25237283</v>
      </c>
    </row>
    <row r="14" spans="1:3">
      <c r="A14" s="4" t="s">
        <v>22</v>
      </c>
      <c r="B14" s="4" t="s">
        <v>20</v>
      </c>
    </row>
    <row r="15" spans="1:3">
      <c r="A15" s="4" t="s">
        <v>23</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5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54</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57</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7322</v>
      </c>
      <c r="C3" s="7" t="n">
        <v>201283</v>
      </c>
    </row>
    <row r="4" spans="1:3">
      <c r="A4" s="4" t="s">
        <v>28</v>
      </c>
      <c r="B4" s="5" t="n">
        <v>3669852</v>
      </c>
      <c r="C4" s="5" t="n">
        <v>3601460</v>
      </c>
    </row>
    <row r="5" spans="1:3">
      <c r="A5" s="4" t="s">
        <v>29</v>
      </c>
      <c r="B5" s="5" t="n">
        <v>10454</v>
      </c>
      <c r="C5" s="5" t="n">
        <v>10314</v>
      </c>
    </row>
    <row r="6" spans="1:3">
      <c r="A6" s="4" t="s">
        <v>30</v>
      </c>
      <c r="B6" s="5" t="n">
        <v>26960</v>
      </c>
      <c r="C6" s="5" t="n">
        <v>5458</v>
      </c>
    </row>
    <row r="7" spans="1:3">
      <c r="A7" s="4" t="s">
        <v>31</v>
      </c>
      <c r="B7" s="5" t="n">
        <v>24645</v>
      </c>
      <c r="C7" s="5" t="n">
        <v>20123</v>
      </c>
    </row>
    <row r="8" spans="1:3">
      <c r="A8" s="4" t="s">
        <v>32</v>
      </c>
      <c r="B8" s="5" t="n">
        <v>3949233</v>
      </c>
      <c r="C8" s="5" t="n">
        <v>3838638</v>
      </c>
    </row>
    <row r="9" spans="1:3">
      <c r="A9" s="4" t="s">
        <v>33</v>
      </c>
      <c r="B9" s="5" t="n">
        <v>-989585</v>
      </c>
      <c r="C9" s="5" t="n">
        <v>-897430</v>
      </c>
    </row>
    <row r="10" spans="1:3">
      <c r="A10" s="4" t="s">
        <v>34</v>
      </c>
      <c r="B10" s="5" t="n">
        <v>2959648</v>
      </c>
      <c r="C10" s="5" t="n">
        <v>2941208</v>
      </c>
    </row>
    <row r="11" spans="1:3">
      <c r="A11" s="4" t="s">
        <v>35</v>
      </c>
      <c r="B11" s="5" t="n">
        <v>10027</v>
      </c>
      <c r="C11" s="5" t="n">
        <v>6215</v>
      </c>
    </row>
    <row r="12" spans="1:3">
      <c r="A12" s="4" t="s">
        <v>36</v>
      </c>
      <c r="B12" s="5" t="n">
        <v>8826</v>
      </c>
      <c r="C12" s="5" t="n">
        <v>33147</v>
      </c>
    </row>
    <row r="13" spans="1:3">
      <c r="A13" s="4" t="s">
        <v>37</v>
      </c>
      <c r="B13" s="5" t="n">
        <v>222582</v>
      </c>
      <c r="C13" s="5" t="n">
        <v>213015</v>
      </c>
    </row>
    <row r="14" spans="1:3">
      <c r="A14" s="4" t="s">
        <v>38</v>
      </c>
      <c r="B14" s="5" t="n">
        <v>3201083</v>
      </c>
      <c r="C14" s="5" t="n">
        <v>3193585</v>
      </c>
    </row>
    <row r="15" spans="1:3">
      <c r="A15" s="3" t="s">
        <v>39</v>
      </c>
    </row>
    <row r="16" spans="1:3">
      <c r="A16" s="4" t="s">
        <v>40</v>
      </c>
      <c r="B16" s="5" t="n">
        <v>1344759</v>
      </c>
      <c r="C16" s="5" t="n">
        <v>1283880</v>
      </c>
    </row>
    <row r="17" spans="1:3">
      <c r="A17" s="4" t="s">
        <v>41</v>
      </c>
      <c r="B17" s="5" t="n">
        <v>72927</v>
      </c>
      <c r="C17" s="5" t="n">
        <v>70995</v>
      </c>
    </row>
    <row r="18" spans="1:3">
      <c r="A18" s="4" t="s">
        <v>42</v>
      </c>
      <c r="B18" s="5" t="n">
        <v>141</v>
      </c>
      <c r="C18" s="5" t="n">
        <v>93</v>
      </c>
    </row>
    <row r="19" spans="1:3">
      <c r="A19" s="4" t="s">
        <v>43</v>
      </c>
      <c r="B19" s="5" t="n">
        <v>43004</v>
      </c>
      <c r="C19" s="5" t="n">
        <v>48734</v>
      </c>
    </row>
    <row r="20" spans="1:3">
      <c r="A20" s="4" t="s">
        <v>44</v>
      </c>
      <c r="B20" s="5" t="n">
        <v>1460831</v>
      </c>
      <c r="C20" s="5" t="n">
        <v>1403702</v>
      </c>
    </row>
    <row r="21" spans="1:3">
      <c r="A21" s="4" t="s">
        <v>45</v>
      </c>
      <c r="B21" s="4" t="s">
        <v>46</v>
      </c>
      <c r="C21" s="4" t="s">
        <v>46</v>
      </c>
    </row>
    <row r="22" spans="1:3">
      <c r="A22" s="3" t="s">
        <v>47</v>
      </c>
    </row>
    <row r="23" spans="1:3">
      <c r="A23" s="4" t="s">
        <v>48</v>
      </c>
      <c r="B23" s="5" t="n">
        <v>0</v>
      </c>
      <c r="C23" s="5" t="n">
        <v>0</v>
      </c>
    </row>
    <row r="24" spans="1:3">
      <c r="A24" s="4" t="s">
        <v>49</v>
      </c>
      <c r="B24" s="5" t="n">
        <v>1252</v>
      </c>
      <c r="C24" s="5" t="n">
        <v>1251</v>
      </c>
    </row>
    <row r="25" spans="1:3">
      <c r="A25" s="4" t="s">
        <v>50</v>
      </c>
      <c r="B25" s="5" t="n">
        <v>3181263</v>
      </c>
      <c r="C25" s="5" t="n">
        <v>3173429</v>
      </c>
    </row>
    <row r="26" spans="1:3">
      <c r="A26" s="4" t="s">
        <v>51</v>
      </c>
      <c r="B26" s="5" t="n">
        <v>473</v>
      </c>
      <c r="C26" s="5" t="n">
        <v>-1299</v>
      </c>
    </row>
    <row r="27" spans="1:3">
      <c r="A27" s="4" t="s">
        <v>52</v>
      </c>
      <c r="B27" s="5" t="n">
        <v>1071804</v>
      </c>
      <c r="C27" s="5" t="n">
        <v>1018348</v>
      </c>
    </row>
    <row r="28" spans="1:3">
      <c r="A28" s="4" t="s">
        <v>53</v>
      </c>
      <c r="B28" s="5" t="n">
        <v>-2514540</v>
      </c>
      <c r="C28" s="5" t="n">
        <v>-2401846</v>
      </c>
    </row>
    <row r="29" spans="1:3">
      <c r="A29" s="4" t="s">
        <v>54</v>
      </c>
      <c r="B29" s="5" t="n">
        <v>1740252</v>
      </c>
      <c r="C29" s="5" t="n">
        <v>1789883</v>
      </c>
    </row>
    <row r="30" spans="1:3">
      <c r="A30" s="4" t="s">
        <v>55</v>
      </c>
      <c r="B30" s="7" t="n">
        <v>3201083</v>
      </c>
      <c r="C30" s="7" t="n">
        <v>31935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3</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16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25</v>
      </c>
      <c r="B1" s="2" t="s">
        <v>226</v>
      </c>
    </row>
    <row r="2" spans="1:2">
      <c r="A2" s="3" t="s">
        <v>227</v>
      </c>
    </row>
    <row r="3" spans="1:2">
      <c r="A3" s="4" t="s">
        <v>228</v>
      </c>
      <c r="B3" s="9" t="n">
        <v>3.9</v>
      </c>
    </row>
    <row r="4" spans="1:2">
      <c r="A4" s="4" t="s">
        <v>229</v>
      </c>
      <c r="B4" s="5" t="n">
        <v>201</v>
      </c>
    </row>
    <row r="5" spans="1:2">
      <c r="A5" s="4" t="s">
        <v>230</v>
      </c>
      <c r="B5" s="5" t="n">
        <v>27</v>
      </c>
    </row>
    <row r="6" spans="1:2">
      <c r="A6" s="4" t="s">
        <v>231</v>
      </c>
      <c r="B6" s="10" t="n">
        <v>14.8</v>
      </c>
    </row>
    <row r="7" spans="1:2">
      <c r="A7" s="4" t="s">
        <v>232</v>
      </c>
      <c r="B7" s="10" t="n">
        <v>11.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67</v>
      </c>
      <c r="D1" s="2" t="s">
        <v>1</v>
      </c>
    </row>
    <row r="2" spans="1:5">
      <c r="B2" s="2" t="s">
        <v>2</v>
      </c>
      <c r="C2" s="2" t="s">
        <v>68</v>
      </c>
      <c r="D2" s="2" t="s">
        <v>2</v>
      </c>
      <c r="E2" s="2" t="s">
        <v>68</v>
      </c>
    </row>
    <row r="3" spans="1:5">
      <c r="A3" s="3" t="s">
        <v>234</v>
      </c>
    </row>
    <row r="4" spans="1:5">
      <c r="A4" s="4" t="s">
        <v>71</v>
      </c>
      <c r="B4" s="7" t="n">
        <v>2010</v>
      </c>
      <c r="C4" s="7" t="n">
        <v>1947</v>
      </c>
      <c r="D4" s="7" t="n">
        <v>5973</v>
      </c>
      <c r="E4" s="7" t="n">
        <v>5816</v>
      </c>
    </row>
    <row r="5" spans="1:5">
      <c r="A5" s="4" t="s">
        <v>235</v>
      </c>
    </row>
    <row r="6" spans="1:5">
      <c r="A6" s="3" t="s">
        <v>234</v>
      </c>
    </row>
    <row r="7" spans="1:5">
      <c r="A7" s="4" t="s">
        <v>71</v>
      </c>
      <c r="B7" s="5" t="n">
        <v>1752</v>
      </c>
      <c r="C7" s="5" t="n">
        <v>1669</v>
      </c>
      <c r="D7" s="5" t="n">
        <v>5197</v>
      </c>
      <c r="E7" s="5" t="n">
        <v>4907</v>
      </c>
    </row>
    <row r="8" spans="1:5">
      <c r="A8" s="4" t="s">
        <v>236</v>
      </c>
    </row>
    <row r="9" spans="1:5">
      <c r="A9" s="3" t="s">
        <v>234</v>
      </c>
    </row>
    <row r="10" spans="1:5">
      <c r="A10" s="4" t="s">
        <v>71</v>
      </c>
      <c r="B10" s="5" t="n">
        <v>168</v>
      </c>
      <c r="C10" s="5" t="n">
        <v>168</v>
      </c>
      <c r="D10" s="5" t="n">
        <v>488</v>
      </c>
      <c r="E10" s="5" t="n">
        <v>545</v>
      </c>
    </row>
    <row r="11" spans="1:5">
      <c r="A11" s="4" t="s">
        <v>237</v>
      </c>
    </row>
    <row r="12" spans="1:5">
      <c r="A12" s="3" t="s">
        <v>234</v>
      </c>
    </row>
    <row r="13" spans="1:5">
      <c r="A13" s="4" t="s">
        <v>71</v>
      </c>
      <c r="B13" s="5" t="n">
        <v>68</v>
      </c>
      <c r="C13" s="5" t="n">
        <v>70</v>
      </c>
      <c r="D13" s="5" t="n">
        <v>205</v>
      </c>
      <c r="E13" s="5" t="n">
        <v>237</v>
      </c>
    </row>
    <row r="14" spans="1:5">
      <c r="A14" s="4" t="s">
        <v>238</v>
      </c>
    </row>
    <row r="15" spans="1:5">
      <c r="A15" s="3" t="s">
        <v>234</v>
      </c>
    </row>
    <row r="16" spans="1:5">
      <c r="A16" s="4" t="s">
        <v>71</v>
      </c>
      <c r="B16" s="7" t="n">
        <v>22</v>
      </c>
      <c r="C16" s="7" t="n">
        <v>40</v>
      </c>
      <c r="D16" s="7" t="n">
        <v>83</v>
      </c>
      <c r="E16" s="7" t="n">
        <v>12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67</v>
      </c>
      <c r="D1" s="2" t="s">
        <v>1</v>
      </c>
    </row>
    <row r="2" spans="1:5">
      <c r="B2" s="2" t="s">
        <v>2</v>
      </c>
      <c r="C2" s="2" t="s">
        <v>68</v>
      </c>
      <c r="D2" s="2" t="s">
        <v>2</v>
      </c>
      <c r="E2" s="2" t="s">
        <v>68</v>
      </c>
    </row>
    <row r="3" spans="1:5">
      <c r="A3" s="3" t="s">
        <v>240</v>
      </c>
    </row>
    <row r="4" spans="1:5">
      <c r="A4" s="4" t="s">
        <v>241</v>
      </c>
      <c r="B4" s="7" t="n">
        <v>44135</v>
      </c>
      <c r="C4" s="7" t="n">
        <v>40628</v>
      </c>
      <c r="D4" s="7" t="n">
        <v>127691</v>
      </c>
      <c r="E4" s="7" t="n">
        <v>116663</v>
      </c>
    </row>
    <row r="5" spans="1:5">
      <c r="A5" s="4" t="s">
        <v>78</v>
      </c>
      <c r="B5" s="5" t="n">
        <v>-62</v>
      </c>
      <c r="C5" s="5" t="n">
        <v>4</v>
      </c>
      <c r="D5" s="5" t="n">
        <v>42</v>
      </c>
      <c r="E5" s="5" t="n">
        <v>175</v>
      </c>
    </row>
    <row r="6" spans="1:5">
      <c r="A6" s="4" t="s">
        <v>242</v>
      </c>
      <c r="B6" s="5" t="n">
        <v>1288</v>
      </c>
      <c r="C6" s="5" t="n">
        <v>-7</v>
      </c>
      <c r="D6" s="5" t="n">
        <v>30879</v>
      </c>
      <c r="E6" s="5" t="n">
        <v>39525</v>
      </c>
    </row>
    <row r="7" spans="1:5">
      <c r="A7" s="4" t="s">
        <v>243</v>
      </c>
      <c r="B7" s="7" t="n">
        <v>6548</v>
      </c>
      <c r="C7" s="5" t="n">
        <v>3173</v>
      </c>
      <c r="D7" s="7" t="n">
        <v>53456</v>
      </c>
      <c r="E7" s="5" t="n">
        <v>60243</v>
      </c>
    </row>
    <row r="8" spans="1:5">
      <c r="A8" s="4" t="s">
        <v>244</v>
      </c>
      <c r="C8" s="5" t="n">
        <v>0</v>
      </c>
      <c r="E8" s="5" t="n">
        <v>0</v>
      </c>
    </row>
    <row r="9" spans="1:5">
      <c r="A9" s="4" t="s">
        <v>242</v>
      </c>
      <c r="C9" s="5" t="n">
        <v>0</v>
      </c>
      <c r="E9" s="5" t="n">
        <v>0</v>
      </c>
    </row>
    <row r="10" spans="1:5">
      <c r="A10" s="4" t="s">
        <v>245</v>
      </c>
      <c r="C10" s="5" t="n">
        <v>0</v>
      </c>
      <c r="E10" s="5" t="n">
        <v>0</v>
      </c>
    </row>
    <row r="11" spans="1:5">
      <c r="A11" s="4" t="s">
        <v>246</v>
      </c>
    </row>
    <row r="12" spans="1:5">
      <c r="A12" s="3" t="s">
        <v>240</v>
      </c>
    </row>
    <row r="13" spans="1:5">
      <c r="A13" s="4" t="s">
        <v>241</v>
      </c>
      <c r="C13" s="5" t="n">
        <v>40626</v>
      </c>
      <c r="E13" s="5" t="n">
        <v>116644</v>
      </c>
    </row>
    <row r="14" spans="1:5">
      <c r="A14" s="4" t="s">
        <v>78</v>
      </c>
      <c r="C14" s="5" t="n">
        <v>14</v>
      </c>
      <c r="E14" s="5" t="n">
        <v>185</v>
      </c>
    </row>
    <row r="15" spans="1:5">
      <c r="A15" s="4" t="s">
        <v>242</v>
      </c>
      <c r="C15" s="5" t="n">
        <v>-7</v>
      </c>
      <c r="E15" s="5" t="n">
        <v>39519</v>
      </c>
    </row>
    <row r="16" spans="1:5">
      <c r="A16" s="4" t="s">
        <v>243</v>
      </c>
      <c r="C16" s="5" t="n">
        <v>3165</v>
      </c>
      <c r="E16" s="5" t="n">
        <v>60247</v>
      </c>
    </row>
    <row r="17" spans="1:5">
      <c r="A17" s="4" t="s">
        <v>244</v>
      </c>
      <c r="C17" s="5" t="n">
        <v>8</v>
      </c>
      <c r="E17" s="5" t="n">
        <v>-9</v>
      </c>
    </row>
    <row r="18" spans="1:5">
      <c r="A18" s="4" t="s">
        <v>242</v>
      </c>
      <c r="C18" s="5" t="n">
        <v>0</v>
      </c>
      <c r="E18" s="5" t="n">
        <v>5</v>
      </c>
    </row>
    <row r="19" spans="1:5">
      <c r="A19" s="4" t="s">
        <v>245</v>
      </c>
      <c r="C19" s="7" t="n">
        <v>8</v>
      </c>
      <c r="E19" s="7" t="n">
        <v>-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67</v>
      </c>
      <c r="D1" s="2" t="s">
        <v>1</v>
      </c>
    </row>
    <row r="2" spans="1:5">
      <c r="B2" s="2" t="s">
        <v>2</v>
      </c>
      <c r="C2" s="2" t="s">
        <v>68</v>
      </c>
      <c r="D2" s="2" t="s">
        <v>2</v>
      </c>
      <c r="E2" s="2" t="s">
        <v>68</v>
      </c>
    </row>
    <row r="3" spans="1:5">
      <c r="A3" s="3" t="s">
        <v>248</v>
      </c>
    </row>
    <row r="4" spans="1:5">
      <c r="A4" s="4" t="s">
        <v>70</v>
      </c>
      <c r="B4" s="7" t="n">
        <v>111452</v>
      </c>
      <c r="C4" s="7" t="n">
        <v>105078</v>
      </c>
      <c r="D4" s="7" t="n">
        <v>331247</v>
      </c>
      <c r="E4" s="7" t="n">
        <v>311171</v>
      </c>
    </row>
    <row r="5" spans="1:5">
      <c r="A5" s="4" t="s">
        <v>71</v>
      </c>
      <c r="B5" s="5" t="n">
        <v>2010</v>
      </c>
      <c r="C5" s="5" t="n">
        <v>1947</v>
      </c>
      <c r="D5" s="5" t="n">
        <v>5973</v>
      </c>
      <c r="E5" s="5" t="n">
        <v>5816</v>
      </c>
    </row>
    <row r="6" spans="1:5">
      <c r="A6" s="4" t="s">
        <v>72</v>
      </c>
      <c r="B6" s="5" t="n">
        <v>113462</v>
      </c>
      <c r="C6" s="5" t="n">
        <v>107025</v>
      </c>
      <c r="D6" s="5" t="n">
        <v>337220</v>
      </c>
      <c r="E6" s="5" t="n">
        <v>316987</v>
      </c>
    </row>
    <row r="7" spans="1:5">
      <c r="A7" s="4" t="s">
        <v>84</v>
      </c>
      <c r="B7" s="5" t="n">
        <v>41</v>
      </c>
      <c r="C7" s="5" t="n">
        <v>354</v>
      </c>
      <c r="D7" s="5" t="n">
        <v>571</v>
      </c>
      <c r="E7" s="5" t="n">
        <v>396</v>
      </c>
    </row>
    <row r="8" spans="1:5">
      <c r="A8" s="4" t="s">
        <v>86</v>
      </c>
      <c r="B8" s="7" t="n">
        <v>6548</v>
      </c>
      <c r="C8" s="5" t="n">
        <v>3173</v>
      </c>
      <c r="D8" s="7" t="n">
        <v>53456</v>
      </c>
      <c r="E8" s="5" t="n">
        <v>60243</v>
      </c>
    </row>
    <row r="9" spans="1:5">
      <c r="A9" s="4" t="s">
        <v>249</v>
      </c>
    </row>
    <row r="10" spans="1:5">
      <c r="A10" s="3" t="s">
        <v>248</v>
      </c>
    </row>
    <row r="11" spans="1:5">
      <c r="A11" s="4" t="s">
        <v>70</v>
      </c>
      <c r="C11" s="5" t="n">
        <v>106561</v>
      </c>
      <c r="E11" s="5" t="n">
        <v>315519</v>
      </c>
    </row>
    <row r="12" spans="1:5">
      <c r="A12" s="4" t="s">
        <v>71</v>
      </c>
      <c r="C12" s="5" t="n">
        <v>392</v>
      </c>
      <c r="E12" s="5" t="n">
        <v>1249</v>
      </c>
    </row>
    <row r="13" spans="1:5">
      <c r="A13" s="4" t="s">
        <v>72</v>
      </c>
      <c r="C13" s="5" t="n">
        <v>106953</v>
      </c>
      <c r="E13" s="5" t="n">
        <v>316768</v>
      </c>
    </row>
    <row r="14" spans="1:5">
      <c r="A14" s="4" t="s">
        <v>84</v>
      </c>
      <c r="C14" s="5" t="n">
        <v>426</v>
      </c>
      <c r="E14" s="5" t="n">
        <v>616</v>
      </c>
    </row>
    <row r="15" spans="1:5">
      <c r="A15" s="4" t="s">
        <v>86</v>
      </c>
      <c r="C15" s="7" t="n">
        <v>3173</v>
      </c>
      <c r="E15" s="7" t="n">
        <v>6024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63"/>
    <col customWidth="1" max="2" min="2" width="24"/>
    <col customWidth="1" max="3" min="3" width="25"/>
    <col customWidth="1" max="4" min="4" width="21"/>
    <col customWidth="1" max="5" min="5" width="23"/>
    <col customWidth="1" max="6" min="6" width="31"/>
    <col customWidth="1" max="7" min="7" width="23"/>
    <col customWidth="1" max="8" min="8" width="21"/>
    <col customWidth="1" max="9" min="9" width="24"/>
  </cols>
  <sheetData>
    <row r="1" spans="1:9">
      <c r="A1" s="1" t="s">
        <v>250</v>
      </c>
      <c r="B1" s="2" t="s">
        <v>251</v>
      </c>
      <c r="C1" s="2" t="s">
        <v>252</v>
      </c>
      <c r="D1" s="2" t="s">
        <v>253</v>
      </c>
      <c r="E1" s="2" t="s">
        <v>254</v>
      </c>
      <c r="F1" s="2" t="s">
        <v>255</v>
      </c>
      <c r="G1" s="2" t="s">
        <v>256</v>
      </c>
      <c r="H1" s="2" t="s">
        <v>257</v>
      </c>
      <c r="I1" s="2" t="s">
        <v>258</v>
      </c>
    </row>
    <row r="2" spans="1:9">
      <c r="A2" s="3" t="s">
        <v>259</v>
      </c>
    </row>
    <row r="3" spans="1:9">
      <c r="A3" s="4" t="s">
        <v>260</v>
      </c>
      <c r="D3" s="9" t="n">
        <v>5.4</v>
      </c>
      <c r="H3" s="9" t="n">
        <v>22.3</v>
      </c>
    </row>
    <row r="4" spans="1:9">
      <c r="A4" s="4" t="s">
        <v>261</v>
      </c>
    </row>
    <row r="5" spans="1:9">
      <c r="A5" s="3" t="s">
        <v>259</v>
      </c>
    </row>
    <row r="6" spans="1:9">
      <c r="A6" s="4" t="s">
        <v>262</v>
      </c>
      <c r="I6" s="9" t="n">
        <v>74.5</v>
      </c>
    </row>
    <row r="7" spans="1:9">
      <c r="A7" s="4" t="s">
        <v>263</v>
      </c>
      <c r="I7" s="5" t="n">
        <v>-8</v>
      </c>
    </row>
    <row r="8" spans="1:9">
      <c r="A8" s="4" t="s">
        <v>264</v>
      </c>
      <c r="I8" s="10" t="n">
        <v>66.2</v>
      </c>
    </row>
    <row r="9" spans="1:9">
      <c r="A9" s="4" t="s">
        <v>265</v>
      </c>
      <c r="I9" s="10" t="n">
        <v>75.3</v>
      </c>
    </row>
    <row r="10" spans="1:9">
      <c r="A10" s="4" t="s">
        <v>266</v>
      </c>
      <c r="I10" s="7" t="n">
        <v>-1</v>
      </c>
    </row>
    <row r="11" spans="1:9">
      <c r="A11" s="4" t="s">
        <v>267</v>
      </c>
      <c r="I11" s="5" t="n">
        <v>387848</v>
      </c>
    </row>
    <row r="12" spans="1:9">
      <c r="A12" s="4" t="s">
        <v>268</v>
      </c>
      <c r="I12" s="9" t="n">
        <v>0.1</v>
      </c>
    </row>
    <row r="13" spans="1:9">
      <c r="A13" s="4" t="s">
        <v>269</v>
      </c>
    </row>
    <row r="14" spans="1:9">
      <c r="A14" s="3" t="s">
        <v>259</v>
      </c>
    </row>
    <row r="15" spans="1:9">
      <c r="A15" s="4" t="s">
        <v>270</v>
      </c>
      <c r="C15" s="4" t="s">
        <v>271</v>
      </c>
      <c r="G15" s="4" t="s">
        <v>272</v>
      </c>
    </row>
    <row r="16" spans="1:9">
      <c r="A16" s="4" t="s">
        <v>262</v>
      </c>
      <c r="C16" s="9" t="n">
        <v>26.2</v>
      </c>
      <c r="G16" s="9" t="n">
        <v>7.8</v>
      </c>
    </row>
    <row r="17" spans="1:9">
      <c r="A17" s="4" t="s">
        <v>263</v>
      </c>
      <c r="C17" s="5" t="n">
        <v>0</v>
      </c>
      <c r="G17" s="5" t="n">
        <v>0</v>
      </c>
    </row>
    <row r="18" spans="1:9">
      <c r="A18" s="4" t="s">
        <v>264</v>
      </c>
      <c r="C18" s="10" t="n">
        <v>26.2</v>
      </c>
      <c r="G18" s="10" t="n">
        <v>7.8</v>
      </c>
    </row>
    <row r="19" spans="1:9">
      <c r="A19" s="4" t="s">
        <v>265</v>
      </c>
      <c r="C19" s="10" t="n">
        <v>26.7</v>
      </c>
      <c r="G19" s="10" t="n">
        <v>7.8</v>
      </c>
    </row>
    <row r="20" spans="1:9">
      <c r="A20" s="4" t="s">
        <v>266</v>
      </c>
      <c r="C20" s="9" t="n">
        <v>-0.5</v>
      </c>
      <c r="G20" s="7" t="n">
        <v>0</v>
      </c>
    </row>
    <row r="21" spans="1:9">
      <c r="A21" s="4" t="s">
        <v>267</v>
      </c>
      <c r="C21" s="5" t="n">
        <v>86942</v>
      </c>
      <c r="G21" s="5" t="n">
        <v>13314</v>
      </c>
    </row>
    <row r="22" spans="1:9">
      <c r="A22" s="4" t="s">
        <v>273</v>
      </c>
    </row>
    <row r="23" spans="1:9">
      <c r="A23" s="3" t="s">
        <v>259</v>
      </c>
    </row>
    <row r="24" spans="1:9">
      <c r="A24" s="4" t="s">
        <v>270</v>
      </c>
      <c r="B24" s="4" t="s">
        <v>274</v>
      </c>
      <c r="F24" s="4" t="s">
        <v>275</v>
      </c>
    </row>
    <row r="25" spans="1:9">
      <c r="A25" s="4" t="s">
        <v>262</v>
      </c>
      <c r="B25" s="9" t="n">
        <v>4.1</v>
      </c>
      <c r="F25" s="7" t="n">
        <v>25</v>
      </c>
    </row>
    <row r="26" spans="1:9">
      <c r="A26" s="4" t="s">
        <v>263</v>
      </c>
      <c r="B26" s="5" t="n">
        <v>0</v>
      </c>
      <c r="F26" s="5" t="n">
        <v>-8</v>
      </c>
    </row>
    <row r="27" spans="1:9">
      <c r="A27" s="4" t="s">
        <v>264</v>
      </c>
      <c r="B27" s="10" t="n">
        <v>4.2</v>
      </c>
      <c r="F27" s="10" t="n">
        <v>16.6</v>
      </c>
    </row>
    <row r="28" spans="1:9">
      <c r="A28" s="4" t="s">
        <v>265</v>
      </c>
      <c r="B28" s="10" t="n">
        <v>4.2</v>
      </c>
      <c r="F28" s="10" t="n">
        <v>25.1</v>
      </c>
    </row>
    <row r="29" spans="1:9">
      <c r="A29" s="4" t="s">
        <v>266</v>
      </c>
      <c r="B29" s="7" t="n">
        <v>0</v>
      </c>
      <c r="F29" s="9" t="n">
        <v>-0.4</v>
      </c>
    </row>
    <row r="30" spans="1:9">
      <c r="A30" s="4" t="s">
        <v>267</v>
      </c>
      <c r="B30" s="5" t="n">
        <v>17084</v>
      </c>
      <c r="F30" s="5" t="n">
        <v>187861</v>
      </c>
    </row>
    <row r="31" spans="1:9">
      <c r="A31" s="4" t="s">
        <v>276</v>
      </c>
      <c r="F31" s="5" t="n">
        <v>2</v>
      </c>
    </row>
    <row r="32" spans="1:9">
      <c r="A32" s="4" t="s">
        <v>277</v>
      </c>
    </row>
    <row r="33" spans="1:9">
      <c r="A33" s="3" t="s">
        <v>259</v>
      </c>
    </row>
    <row r="34" spans="1:9">
      <c r="A34" s="4" t="s">
        <v>270</v>
      </c>
      <c r="E34" s="4" t="s">
        <v>278</v>
      </c>
    </row>
    <row r="35" spans="1:9">
      <c r="A35" s="4" t="s">
        <v>262</v>
      </c>
      <c r="E35" s="9" t="n">
        <v>11.4</v>
      </c>
    </row>
    <row r="36" spans="1:9">
      <c r="A36" s="4" t="s">
        <v>263</v>
      </c>
      <c r="E36" s="5" t="n">
        <v>0</v>
      </c>
    </row>
    <row r="37" spans="1:9">
      <c r="A37" s="4" t="s">
        <v>264</v>
      </c>
      <c r="E37" s="10" t="n">
        <v>11.4</v>
      </c>
    </row>
    <row r="38" spans="1:9">
      <c r="A38" s="4" t="s">
        <v>265</v>
      </c>
      <c r="E38" s="10" t="n">
        <v>11.5</v>
      </c>
    </row>
    <row r="39" spans="1:9">
      <c r="A39" s="4" t="s">
        <v>266</v>
      </c>
      <c r="E39" s="9" t="n">
        <v>-0.1</v>
      </c>
    </row>
    <row r="40" spans="1:9">
      <c r="A40" s="4" t="s">
        <v>267</v>
      </c>
      <c r="E40" s="5" t="n">
        <v>82647</v>
      </c>
    </row>
    <row r="41" spans="1:9">
      <c r="A41" s="4" t="s">
        <v>279</v>
      </c>
    </row>
    <row r="42" spans="1:9">
      <c r="A42" s="3" t="s">
        <v>259</v>
      </c>
    </row>
    <row r="43" spans="1:9">
      <c r="A43" s="4" t="s">
        <v>280</v>
      </c>
      <c r="C43" s="10" t="n">
        <v>20.5</v>
      </c>
    </row>
    <row r="44" spans="1:9">
      <c r="A44" s="4" t="s">
        <v>281</v>
      </c>
    </row>
    <row r="45" spans="1:9">
      <c r="A45" s="3" t="s">
        <v>259</v>
      </c>
    </row>
    <row r="46" spans="1:9">
      <c r="A46" s="4" t="s">
        <v>282</v>
      </c>
      <c r="I46" s="10" t="n">
        <v>34.8</v>
      </c>
    </row>
    <row r="47" spans="1:9">
      <c r="A47" s="4" t="s">
        <v>260</v>
      </c>
      <c r="I47" s="7" t="n">
        <v>29</v>
      </c>
    </row>
    <row r="48" spans="1:9">
      <c r="A48" s="4" t="s">
        <v>283</v>
      </c>
    </row>
    <row r="49" spans="1:9">
      <c r="A49" s="3" t="s">
        <v>259</v>
      </c>
    </row>
    <row r="50" spans="1:9">
      <c r="A50" s="4" t="s">
        <v>282</v>
      </c>
      <c r="C50" s="9" t="n">
        <v>3.9</v>
      </c>
    </row>
    <row r="51" spans="1:9">
      <c r="A51" s="4" t="s">
        <v>260</v>
      </c>
      <c r="C51" s="9" t="n">
        <v>1.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63"/>
    <col customWidth="1" max="2" min="2" width="24"/>
    <col customWidth="1" max="3" min="3" width="22"/>
    <col customWidth="1" max="4" min="4" width="32"/>
    <col customWidth="1" max="5" min="5" width="40"/>
    <col customWidth="1" max="6" min="6" width="24"/>
  </cols>
  <sheetData>
    <row r="1" spans="1:6">
      <c r="A1" s="1" t="s">
        <v>284</v>
      </c>
      <c r="B1" s="2" t="s">
        <v>285</v>
      </c>
      <c r="C1" s="2" t="s">
        <v>286</v>
      </c>
      <c r="D1" s="2" t="s">
        <v>287</v>
      </c>
      <c r="E1" s="2" t="s">
        <v>288</v>
      </c>
      <c r="F1" s="2" t="s">
        <v>258</v>
      </c>
    </row>
    <row r="2" spans="1:6">
      <c r="A2" s="3" t="s">
        <v>289</v>
      </c>
    </row>
    <row r="3" spans="1:6">
      <c r="A3" s="4" t="s">
        <v>290</v>
      </c>
      <c r="D3" s="5" t="n">
        <v>5</v>
      </c>
      <c r="E3" s="5" t="n">
        <v>7</v>
      </c>
    </row>
    <row r="4" spans="1:6">
      <c r="A4" s="4" t="s">
        <v>291</v>
      </c>
      <c r="E4" s="5" t="n">
        <v>5</v>
      </c>
    </row>
    <row r="5" spans="1:6">
      <c r="A5" s="4" t="s">
        <v>292</v>
      </c>
      <c r="E5" s="5" t="n">
        <v>2</v>
      </c>
    </row>
    <row r="6" spans="1:6">
      <c r="A6" s="4" t="s">
        <v>293</v>
      </c>
      <c r="D6" s="9" t="n">
        <v>5.4</v>
      </c>
      <c r="E6" s="9" t="n">
        <v>22.3</v>
      </c>
    </row>
    <row r="7" spans="1:6">
      <c r="A7" s="4" t="s">
        <v>281</v>
      </c>
    </row>
    <row r="8" spans="1:6">
      <c r="A8" s="3" t="s">
        <v>289</v>
      </c>
    </row>
    <row r="9" spans="1:6">
      <c r="A9" s="4" t="s">
        <v>294</v>
      </c>
      <c r="F9" s="9" t="n">
        <v>65.5</v>
      </c>
    </row>
    <row r="10" spans="1:6">
      <c r="A10" s="4" t="s">
        <v>295</v>
      </c>
      <c r="F10" s="10" t="n">
        <v>64.3</v>
      </c>
    </row>
    <row r="11" spans="1:6">
      <c r="A11" s="4" t="s">
        <v>296</v>
      </c>
      <c r="F11" s="10" t="n">
        <v>-1.2</v>
      </c>
    </row>
    <row r="12" spans="1:6">
      <c r="A12" s="4" t="s">
        <v>282</v>
      </c>
      <c r="F12" s="10" t="n">
        <v>34.8</v>
      </c>
    </row>
    <row r="13" spans="1:6">
      <c r="A13" s="4" t="s">
        <v>297</v>
      </c>
      <c r="F13" s="10" t="n">
        <v>0.5</v>
      </c>
    </row>
    <row r="14" spans="1:6">
      <c r="A14" s="4" t="s">
        <v>293</v>
      </c>
      <c r="F14" s="7" t="n">
        <v>29</v>
      </c>
    </row>
    <row r="15" spans="1:6">
      <c r="A15" s="4" t="s">
        <v>267</v>
      </c>
      <c r="F15" s="5" t="n">
        <v>653446</v>
      </c>
    </row>
    <row r="16" spans="1:6">
      <c r="A16" s="4" t="s">
        <v>298</v>
      </c>
    </row>
    <row r="17" spans="1:6">
      <c r="A17" s="3" t="s">
        <v>289</v>
      </c>
    </row>
    <row r="18" spans="1:6">
      <c r="A18" s="4" t="s">
        <v>299</v>
      </c>
      <c r="E18" s="4" t="s">
        <v>300</v>
      </c>
    </row>
    <row r="19" spans="1:6">
      <c r="A19" s="4" t="s">
        <v>294</v>
      </c>
      <c r="E19" s="9" t="n">
        <v>46.2</v>
      </c>
    </row>
    <row r="20" spans="1:6">
      <c r="A20" s="4" t="s">
        <v>295</v>
      </c>
      <c r="E20" s="10" t="n">
        <v>46.2</v>
      </c>
    </row>
    <row r="21" spans="1:6">
      <c r="A21" s="4" t="s">
        <v>296</v>
      </c>
      <c r="E21" s="5" t="n">
        <v>0</v>
      </c>
    </row>
    <row r="22" spans="1:6">
      <c r="A22" s="4" t="s">
        <v>282</v>
      </c>
      <c r="E22" s="10" t="n">
        <v>23.9</v>
      </c>
    </row>
    <row r="23" spans="1:6">
      <c r="A23" s="4" t="s">
        <v>297</v>
      </c>
      <c r="E23" s="5" t="n">
        <v>0</v>
      </c>
    </row>
    <row r="24" spans="1:6">
      <c r="A24" s="4" t="s">
        <v>293</v>
      </c>
      <c r="E24" s="9" t="n">
        <v>22.3</v>
      </c>
    </row>
    <row r="25" spans="1:6">
      <c r="A25" s="4" t="s">
        <v>267</v>
      </c>
      <c r="E25" s="5" t="n">
        <v>460881</v>
      </c>
    </row>
    <row r="26" spans="1:6">
      <c r="A26" s="4" t="s">
        <v>301</v>
      </c>
    </row>
    <row r="27" spans="1:6">
      <c r="A27" s="3" t="s">
        <v>289</v>
      </c>
    </row>
    <row r="28" spans="1:6">
      <c r="A28" s="4" t="s">
        <v>299</v>
      </c>
      <c r="D28" s="4" t="s">
        <v>302</v>
      </c>
    </row>
    <row r="29" spans="1:6">
      <c r="A29" s="4" t="s">
        <v>290</v>
      </c>
      <c r="D29" s="5" t="n">
        <v>5</v>
      </c>
    </row>
    <row r="30" spans="1:6">
      <c r="A30" s="4" t="s">
        <v>294</v>
      </c>
      <c r="D30" s="9" t="n">
        <v>9.5</v>
      </c>
    </row>
    <row r="31" spans="1:6">
      <c r="A31" s="4" t="s">
        <v>295</v>
      </c>
      <c r="D31" s="10" t="n">
        <v>8.800000000000001</v>
      </c>
    </row>
    <row r="32" spans="1:6">
      <c r="A32" s="4" t="s">
        <v>296</v>
      </c>
      <c r="D32" s="10" t="n">
        <v>-0.7</v>
      </c>
    </row>
    <row r="33" spans="1:6">
      <c r="A33" s="4" t="s">
        <v>282</v>
      </c>
      <c r="D33" s="10" t="n">
        <v>3.4</v>
      </c>
    </row>
    <row r="34" spans="1:6">
      <c r="A34" s="4" t="s">
        <v>297</v>
      </c>
      <c r="D34" s="5" t="n">
        <v>0</v>
      </c>
    </row>
    <row r="35" spans="1:6">
      <c r="A35" s="4" t="s">
        <v>293</v>
      </c>
      <c r="D35" s="9" t="n">
        <v>5.4</v>
      </c>
    </row>
    <row r="36" spans="1:6">
      <c r="A36" s="4" t="s">
        <v>267</v>
      </c>
      <c r="D36" s="5" t="n">
        <v>121672</v>
      </c>
    </row>
    <row r="37" spans="1:6">
      <c r="A37" s="4" t="s">
        <v>303</v>
      </c>
      <c r="D37" s="9" t="n">
        <v>0.5</v>
      </c>
    </row>
    <row r="38" spans="1:6">
      <c r="A38" s="4" t="s">
        <v>304</v>
      </c>
    </row>
    <row r="39" spans="1:6">
      <c r="A39" s="3" t="s">
        <v>289</v>
      </c>
    </row>
    <row r="40" spans="1:6">
      <c r="A40" s="4" t="s">
        <v>299</v>
      </c>
      <c r="B40" s="4" t="s">
        <v>305</v>
      </c>
    </row>
    <row r="41" spans="1:6">
      <c r="A41" s="4" t="s">
        <v>294</v>
      </c>
      <c r="B41" s="9" t="n">
        <v>9.800000000000001</v>
      </c>
    </row>
    <row r="42" spans="1:6">
      <c r="A42" s="4" t="s">
        <v>295</v>
      </c>
      <c r="B42" s="10" t="n">
        <v>9.300000000000001</v>
      </c>
    </row>
    <row r="43" spans="1:6">
      <c r="A43" s="4" t="s">
        <v>296</v>
      </c>
      <c r="B43" s="10" t="n">
        <v>-0.5</v>
      </c>
    </row>
    <row r="44" spans="1:6">
      <c r="A44" s="4" t="s">
        <v>282</v>
      </c>
      <c r="B44" s="10" t="n">
        <v>7.5</v>
      </c>
    </row>
    <row r="45" spans="1:6">
      <c r="A45" s="4" t="s">
        <v>297</v>
      </c>
      <c r="B45" s="10" t="n">
        <v>0.5</v>
      </c>
    </row>
    <row r="46" spans="1:6">
      <c r="A46" s="4" t="s">
        <v>293</v>
      </c>
      <c r="B46" s="9" t="n">
        <v>1.3</v>
      </c>
    </row>
    <row r="47" spans="1:6">
      <c r="A47" s="4" t="s">
        <v>267</v>
      </c>
      <c r="B47" s="5" t="n">
        <v>70893</v>
      </c>
    </row>
    <row r="48" spans="1:6">
      <c r="A48" s="4" t="s">
        <v>306</v>
      </c>
    </row>
    <row r="49" spans="1:6">
      <c r="A49" s="3" t="s">
        <v>289</v>
      </c>
    </row>
    <row r="50" spans="1:6">
      <c r="A50" s="4" t="s">
        <v>282</v>
      </c>
      <c r="C50" s="9" t="n">
        <v>3.9</v>
      </c>
    </row>
    <row r="51" spans="1:6">
      <c r="A51" s="4" t="s">
        <v>293</v>
      </c>
      <c r="C51" s="9" t="n">
        <v>1.9</v>
      </c>
    </row>
    <row r="52" spans="1:6">
      <c r="A52" s="4" t="s">
        <v>307</v>
      </c>
    </row>
    <row r="53" spans="1:6">
      <c r="A53" s="3" t="s">
        <v>289</v>
      </c>
    </row>
    <row r="54" spans="1:6">
      <c r="A54" s="4" t="s">
        <v>280</v>
      </c>
      <c r="C54" s="10" t="n">
        <v>4.6</v>
      </c>
    </row>
    <row r="55" spans="1:6">
      <c r="A55" s="4" t="s">
        <v>308</v>
      </c>
    </row>
    <row r="56" spans="1:6">
      <c r="A56" s="3" t="s">
        <v>289</v>
      </c>
    </row>
    <row r="57" spans="1:6">
      <c r="A57" s="4" t="s">
        <v>309</v>
      </c>
      <c r="C57" s="9" t="n">
        <v>5.8</v>
      </c>
    </row>
    <row r="58" spans="1:6">
      <c r="A58" s="4" t="s">
        <v>280</v>
      </c>
      <c r="C58" s="10" t="n">
        <v>2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29"/>
    <col customWidth="1" max="3" min="3" width="37"/>
    <col customWidth="1" max="4" min="4" width="22"/>
    <col customWidth="1" max="5" min="5" width="22"/>
    <col customWidth="1" max="6" min="6" width="22"/>
  </cols>
  <sheetData>
    <row r="1" spans="1:6">
      <c r="A1" s="1" t="s">
        <v>310</v>
      </c>
      <c r="B1" s="2" t="s">
        <v>311</v>
      </c>
      <c r="C1" s="2" t="s">
        <v>312</v>
      </c>
      <c r="D1" s="2" t="s">
        <v>313</v>
      </c>
      <c r="E1" s="2" t="s">
        <v>314</v>
      </c>
      <c r="F1" s="2" t="s">
        <v>315</v>
      </c>
    </row>
    <row r="2" spans="1:6">
      <c r="A2" s="3" t="s">
        <v>157</v>
      </c>
    </row>
    <row r="3" spans="1:6">
      <c r="A3" s="4" t="s">
        <v>316</v>
      </c>
      <c r="E3" s="5" t="n">
        <v>1</v>
      </c>
      <c r="F3" s="5" t="n">
        <v>8</v>
      </c>
    </row>
    <row r="4" spans="1:6">
      <c r="A4" s="4" t="s">
        <v>317</v>
      </c>
      <c r="D4" s="5" t="n">
        <v>5</v>
      </c>
    </row>
    <row r="5" spans="1:6">
      <c r="A5" s="4" t="s">
        <v>318</v>
      </c>
      <c r="B5" s="9" t="n">
        <v>5.4</v>
      </c>
      <c r="C5" s="9" t="n">
        <v>22.3</v>
      </c>
    </row>
    <row r="6" spans="1:6">
      <c r="A6" s="4" t="s">
        <v>319</v>
      </c>
      <c r="B6" s="5" t="n">
        <v>5</v>
      </c>
      <c r="C6" s="5" t="n">
        <v>7</v>
      </c>
    </row>
    <row r="7" spans="1:6">
      <c r="A7" s="4" t="s">
        <v>291</v>
      </c>
      <c r="C7" s="5" t="n">
        <v>5</v>
      </c>
    </row>
    <row r="8" spans="1:6">
      <c r="A8" s="4" t="s">
        <v>292</v>
      </c>
      <c r="C8" s="5"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5" t="n">
        <v>50000000</v>
      </c>
      <c r="C4" s="5" t="n">
        <v>50000000</v>
      </c>
    </row>
    <row r="5" spans="1:3">
      <c r="A5" s="4" t="s">
        <v>60</v>
      </c>
      <c r="B5" s="5" t="n">
        <v>0</v>
      </c>
      <c r="C5" s="5" t="n">
        <v>0</v>
      </c>
    </row>
    <row r="6" spans="1:3">
      <c r="A6" s="4" t="s">
        <v>61</v>
      </c>
      <c r="B6" s="5" t="n">
        <v>0</v>
      </c>
      <c r="C6" s="5" t="n">
        <v>0</v>
      </c>
    </row>
    <row r="7" spans="1:3">
      <c r="A7" s="4" t="s">
        <v>62</v>
      </c>
      <c r="B7" s="8" t="n">
        <v>0.01</v>
      </c>
      <c r="C7" s="8" t="n">
        <v>0.01</v>
      </c>
    </row>
    <row r="8" spans="1:3">
      <c r="A8" s="4" t="s">
        <v>63</v>
      </c>
      <c r="B8" s="5" t="n">
        <v>300000000</v>
      </c>
      <c r="C8" s="5" t="n">
        <v>300000000</v>
      </c>
    </row>
    <row r="9" spans="1:3">
      <c r="A9" s="4" t="s">
        <v>64</v>
      </c>
      <c r="B9" s="5" t="n">
        <v>125237000</v>
      </c>
      <c r="C9" s="5" t="n">
        <v>125132000</v>
      </c>
    </row>
    <row r="10" spans="1:3">
      <c r="A10" s="4" t="s">
        <v>65</v>
      </c>
      <c r="B10" s="5" t="n">
        <v>125237000</v>
      </c>
      <c r="C10" s="5" t="n">
        <v>1251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21</v>
      </c>
    </row>
    <row r="3" spans="1:3">
      <c r="A3" s="4" t="s">
        <v>27</v>
      </c>
      <c r="B3" s="7" t="n">
        <v>217322</v>
      </c>
      <c r="C3" s="7" t="n">
        <v>201283</v>
      </c>
    </row>
    <row r="4" spans="1:3">
      <c r="A4" s="4" t="s">
        <v>28</v>
      </c>
      <c r="B4" s="5" t="n">
        <v>3669852</v>
      </c>
      <c r="C4" s="5" t="n">
        <v>3601460</v>
      </c>
    </row>
    <row r="5" spans="1:3">
      <c r="A5" s="4" t="s">
        <v>29</v>
      </c>
      <c r="B5" s="5" t="n">
        <v>10454</v>
      </c>
      <c r="C5" s="5" t="n">
        <v>10314</v>
      </c>
    </row>
    <row r="6" spans="1:3">
      <c r="A6" s="4" t="s">
        <v>32</v>
      </c>
      <c r="B6" s="5" t="n">
        <v>3949233</v>
      </c>
      <c r="C6" s="5" t="n">
        <v>3838638</v>
      </c>
    </row>
    <row r="7" spans="1:3">
      <c r="A7" s="4" t="s">
        <v>322</v>
      </c>
      <c r="B7" s="5" t="n">
        <v>-989585</v>
      </c>
      <c r="C7" s="5" t="n">
        <v>-897430</v>
      </c>
    </row>
    <row r="8" spans="1:3">
      <c r="A8" s="4" t="s">
        <v>34</v>
      </c>
      <c r="B8" s="5" t="n">
        <v>2959648</v>
      </c>
      <c r="C8" s="5" t="n">
        <v>2941208</v>
      </c>
    </row>
    <row r="9" spans="1:3">
      <c r="A9" s="4" t="s">
        <v>37</v>
      </c>
      <c r="B9" s="5" t="n">
        <v>222582</v>
      </c>
      <c r="C9" s="5" t="n">
        <v>213015</v>
      </c>
    </row>
    <row r="10" spans="1:3">
      <c r="A10" s="4" t="s">
        <v>36</v>
      </c>
      <c r="B10" s="5" t="n">
        <v>8826</v>
      </c>
      <c r="C10" s="5" t="n">
        <v>33147</v>
      </c>
    </row>
    <row r="11" spans="1:3">
      <c r="A11" s="4" t="s">
        <v>42</v>
      </c>
      <c r="B11" s="5" t="n">
        <v>141</v>
      </c>
      <c r="C11" s="5" t="n">
        <v>93</v>
      </c>
    </row>
    <row r="12" spans="1:3">
      <c r="A12" s="4" t="s">
        <v>323</v>
      </c>
    </row>
    <row r="13" spans="1:3">
      <c r="A13" s="3" t="s">
        <v>321</v>
      </c>
    </row>
    <row r="14" spans="1:3">
      <c r="A14" s="4" t="s">
        <v>27</v>
      </c>
      <c r="B14" s="5" t="n">
        <v>1125</v>
      </c>
      <c r="C14" s="5" t="n">
        <v>4636</v>
      </c>
    </row>
    <row r="15" spans="1:3">
      <c r="A15" s="4" t="s">
        <v>28</v>
      </c>
      <c r="B15" s="5" t="n">
        <v>18231</v>
      </c>
      <c r="C15" s="5" t="n">
        <v>63654</v>
      </c>
    </row>
    <row r="16" spans="1:3">
      <c r="A16" s="4" t="s">
        <v>29</v>
      </c>
      <c r="B16" s="5" t="n">
        <v>0</v>
      </c>
      <c r="C16" s="5" t="n">
        <v>82</v>
      </c>
    </row>
    <row r="17" spans="1:3">
      <c r="A17" s="4" t="s">
        <v>32</v>
      </c>
      <c r="B17" s="5" t="n">
        <v>19356</v>
      </c>
      <c r="C17" s="5" t="n">
        <v>68372</v>
      </c>
    </row>
    <row r="18" spans="1:3">
      <c r="A18" s="4" t="s">
        <v>322</v>
      </c>
      <c r="B18" s="5" t="n">
        <v>-10657</v>
      </c>
      <c r="C18" s="5" t="n">
        <v>-35790</v>
      </c>
    </row>
    <row r="19" spans="1:3">
      <c r="A19" s="4" t="s">
        <v>34</v>
      </c>
      <c r="B19" s="5" t="n">
        <v>8699</v>
      </c>
      <c r="C19" s="5" t="n">
        <v>32582</v>
      </c>
    </row>
    <row r="20" spans="1:3">
      <c r="A20" s="4" t="s">
        <v>37</v>
      </c>
      <c r="B20" s="5" t="n">
        <v>127</v>
      </c>
      <c r="C20" s="5" t="n">
        <v>565</v>
      </c>
    </row>
    <row r="21" spans="1:3">
      <c r="A21" s="4" t="s">
        <v>36</v>
      </c>
      <c r="B21" s="5" t="n">
        <v>8826</v>
      </c>
      <c r="C21" s="5" t="n">
        <v>33147</v>
      </c>
    </row>
    <row r="22" spans="1:3">
      <c r="A22" s="4" t="s">
        <v>41</v>
      </c>
      <c r="B22" s="5" t="n">
        <v>119</v>
      </c>
      <c r="C22" s="5" t="n">
        <v>38</v>
      </c>
    </row>
    <row r="23" spans="1:3">
      <c r="A23" s="4" t="s">
        <v>43</v>
      </c>
      <c r="B23" s="5" t="n">
        <v>22</v>
      </c>
      <c r="C23" s="5" t="n">
        <v>55</v>
      </c>
    </row>
    <row r="24" spans="1:3">
      <c r="A24" s="4" t="s">
        <v>42</v>
      </c>
      <c r="B24" s="7" t="n">
        <v>141</v>
      </c>
      <c r="C24" s="7" t="n">
        <v>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25</v>
      </c>
    </row>
    <row r="3" spans="1:3">
      <c r="A3" s="3" t="s">
        <v>325</v>
      </c>
    </row>
    <row r="4" spans="1:3">
      <c r="A4" s="4" t="s">
        <v>40</v>
      </c>
      <c r="B4" s="7" t="n">
        <v>1344759</v>
      </c>
      <c r="C4" s="7" t="n">
        <v>1283880</v>
      </c>
    </row>
    <row r="5" spans="1:3">
      <c r="A5" s="4" t="s">
        <v>326</v>
      </c>
    </row>
    <row r="6" spans="1:3">
      <c r="A6" s="3" t="s">
        <v>325</v>
      </c>
    </row>
    <row r="7" spans="1:3">
      <c r="A7" s="4" t="s">
        <v>40</v>
      </c>
      <c r="B7" s="7" t="n">
        <v>245000</v>
      </c>
      <c r="C7" s="5" t="n">
        <v>189000</v>
      </c>
    </row>
    <row r="8" spans="1:3">
      <c r="A8" s="4" t="s">
        <v>327</v>
      </c>
      <c r="B8" s="4" t="s">
        <v>328</v>
      </c>
    </row>
    <row r="9" spans="1:3">
      <c r="A9" s="4" t="s">
        <v>329</v>
      </c>
    </row>
    <row r="10" spans="1:3">
      <c r="A10" s="3" t="s">
        <v>325</v>
      </c>
    </row>
    <row r="11" spans="1:3">
      <c r="A11" s="4" t="s">
        <v>40</v>
      </c>
      <c r="B11" s="7" t="n">
        <v>149132</v>
      </c>
      <c r="C11" s="5" t="n">
        <v>148994</v>
      </c>
    </row>
    <row r="12" spans="1:3">
      <c r="A12" s="4" t="s">
        <v>327</v>
      </c>
      <c r="B12" s="4" t="s">
        <v>330</v>
      </c>
    </row>
    <row r="13" spans="1:3">
      <c r="A13" s="4" t="s">
        <v>331</v>
      </c>
      <c r="B13" s="7" t="n">
        <v>50000</v>
      </c>
    </row>
    <row r="14" spans="1:3">
      <c r="A14" s="4" t="s">
        <v>332</v>
      </c>
      <c r="B14" s="4" t="s">
        <v>333</v>
      </c>
    </row>
    <row r="15" spans="1:3">
      <c r="A15" s="4" t="s">
        <v>334</v>
      </c>
      <c r="B15" s="4" t="s">
        <v>335</v>
      </c>
    </row>
    <row r="16" spans="1:3">
      <c r="A16" s="4" t="s">
        <v>336</v>
      </c>
    </row>
    <row r="17" spans="1:3">
      <c r="A17" s="3" t="s">
        <v>325</v>
      </c>
    </row>
    <row r="18" spans="1:3">
      <c r="A18" s="4" t="s">
        <v>40</v>
      </c>
      <c r="B18" s="7" t="n">
        <v>248013</v>
      </c>
      <c r="C18" s="5" t="n">
        <v>247703</v>
      </c>
    </row>
    <row r="19" spans="1:3">
      <c r="A19" s="4" t="s">
        <v>327</v>
      </c>
      <c r="B19" s="4" t="s">
        <v>337</v>
      </c>
    </row>
    <row r="20" spans="1:3">
      <c r="A20" s="4" t="s">
        <v>338</v>
      </c>
    </row>
    <row r="21" spans="1:3">
      <c r="A21" s="3" t="s">
        <v>325</v>
      </c>
    </row>
    <row r="22" spans="1:3">
      <c r="A22" s="4" t="s">
        <v>40</v>
      </c>
      <c r="B22" s="7" t="n">
        <v>248219</v>
      </c>
      <c r="C22" s="5" t="n">
        <v>248044</v>
      </c>
    </row>
    <row r="23" spans="1:3">
      <c r="A23" s="4" t="s">
        <v>327</v>
      </c>
      <c r="B23" s="4" t="s">
        <v>339</v>
      </c>
    </row>
    <row r="24" spans="1:3">
      <c r="A24" s="4" t="s">
        <v>340</v>
      </c>
    </row>
    <row r="25" spans="1:3">
      <c r="A25" s="3" t="s">
        <v>325</v>
      </c>
    </row>
    <row r="26" spans="1:3">
      <c r="A26" s="4" t="s">
        <v>40</v>
      </c>
      <c r="B26" s="7" t="n">
        <v>295087</v>
      </c>
      <c r="C26" s="5" t="n">
        <v>294757</v>
      </c>
    </row>
    <row r="27" spans="1:3">
      <c r="A27" s="4" t="s">
        <v>327</v>
      </c>
      <c r="B27" s="4" t="s">
        <v>341</v>
      </c>
    </row>
    <row r="28" spans="1:3">
      <c r="A28" s="4" t="s">
        <v>342</v>
      </c>
    </row>
    <row r="29" spans="1:3">
      <c r="A29" s="3" t="s">
        <v>325</v>
      </c>
    </row>
    <row r="30" spans="1:3">
      <c r="A30" s="4" t="s">
        <v>40</v>
      </c>
      <c r="B30" s="7" t="n">
        <v>159308</v>
      </c>
      <c r="C30" s="7" t="n">
        <v>155382</v>
      </c>
    </row>
    <row r="31" spans="1:3">
      <c r="A31" s="4" t="s">
        <v>327</v>
      </c>
      <c r="B31" s="4" t="s">
        <v>343</v>
      </c>
    </row>
    <row r="32" spans="1:3">
      <c r="A32" s="4" t="s">
        <v>344</v>
      </c>
    </row>
    <row r="33" spans="1:3">
      <c r="A33" s="3" t="s">
        <v>325</v>
      </c>
    </row>
    <row r="34" spans="1:3">
      <c r="A34" s="4" t="s">
        <v>331</v>
      </c>
      <c r="B34" s="7" t="n">
        <v>25000</v>
      </c>
    </row>
    <row r="35" spans="1:3">
      <c r="A35" s="4" t="s">
        <v>332</v>
      </c>
      <c r="B35" s="4" t="s">
        <v>345</v>
      </c>
    </row>
    <row r="36" spans="1:3">
      <c r="A36" s="4" t="s">
        <v>346</v>
      </c>
    </row>
    <row r="37" spans="1:3">
      <c r="A37" s="3" t="s">
        <v>325</v>
      </c>
    </row>
    <row r="38" spans="1:3">
      <c r="A38" s="4" t="s">
        <v>347</v>
      </c>
      <c r="B38" s="7" t="n">
        <v>17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5"/>
  </cols>
  <sheetData>
    <row r="1" spans="1:2">
      <c r="A1" s="1" t="s">
        <v>348</v>
      </c>
      <c r="B1" s="2" t="s">
        <v>349</v>
      </c>
    </row>
    <row r="2" spans="1:2">
      <c r="A2" s="3" t="s">
        <v>350</v>
      </c>
    </row>
    <row r="3" spans="1:2">
      <c r="A3" s="4" t="s">
        <v>351</v>
      </c>
      <c r="B3" s="5" t="n">
        <v>4</v>
      </c>
    </row>
    <row r="4" spans="1:2">
      <c r="A4" s="4" t="s">
        <v>352</v>
      </c>
    </row>
    <row r="5" spans="1:2">
      <c r="A5" s="3" t="s">
        <v>350</v>
      </c>
    </row>
    <row r="6" spans="1:2">
      <c r="A6" s="4" t="s">
        <v>351</v>
      </c>
      <c r="B6" s="5" t="n">
        <v>4</v>
      </c>
    </row>
    <row r="7" spans="1:2">
      <c r="A7" s="4" t="s">
        <v>353</v>
      </c>
      <c r="B7" s="7" t="n">
        <v>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3" t="s">
        <v>350</v>
      </c>
    </row>
    <row r="3" spans="1:2">
      <c r="A3" s="4" t="s">
        <v>356</v>
      </c>
      <c r="B3" s="7" t="n">
        <v>1579</v>
      </c>
    </row>
    <row r="4" spans="1:2">
      <c r="A4" s="4" t="s">
        <v>129</v>
      </c>
    </row>
    <row r="5" spans="1:2">
      <c r="A5" s="3" t="s">
        <v>350</v>
      </c>
    </row>
    <row r="6" spans="1:2">
      <c r="A6" s="4" t="s">
        <v>356</v>
      </c>
      <c r="B6" s="7" t="n">
        <v>15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68</v>
      </c>
    </row>
    <row r="3" spans="1:3">
      <c r="A3" s="3" t="s">
        <v>350</v>
      </c>
    </row>
    <row r="4" spans="1:3">
      <c r="A4" s="4" t="s">
        <v>358</v>
      </c>
      <c r="B4" s="7" t="n">
        <v>1403</v>
      </c>
    </row>
    <row r="5" spans="1:3">
      <c r="A5" s="4" t="s">
        <v>359</v>
      </c>
    </row>
    <row r="6" spans="1:3">
      <c r="A6" s="3" t="s">
        <v>350</v>
      </c>
    </row>
    <row r="7" spans="1:3">
      <c r="A7" s="4" t="s">
        <v>358</v>
      </c>
      <c r="B7" s="5" t="n">
        <v>1403</v>
      </c>
    </row>
    <row r="8" spans="1:3">
      <c r="A8" s="4" t="s">
        <v>360</v>
      </c>
    </row>
    <row r="9" spans="1:3">
      <c r="A9" s="3" t="s">
        <v>350</v>
      </c>
    </row>
    <row r="10" spans="1:3">
      <c r="A10" s="4" t="s">
        <v>358</v>
      </c>
      <c r="B10" s="5" t="n">
        <v>0</v>
      </c>
    </row>
    <row r="11" spans="1:3">
      <c r="A11" s="4" t="s">
        <v>361</v>
      </c>
    </row>
    <row r="12" spans="1:3">
      <c r="A12" s="3" t="s">
        <v>350</v>
      </c>
    </row>
    <row r="13" spans="1:3">
      <c r="A13" s="4" t="s">
        <v>362</v>
      </c>
      <c r="B13" s="5" t="n">
        <v>369</v>
      </c>
      <c r="C13" s="7" t="n">
        <v>127</v>
      </c>
    </row>
    <row r="14" spans="1:3">
      <c r="A14" s="4" t="s">
        <v>363</v>
      </c>
    </row>
    <row r="15" spans="1:3">
      <c r="A15" s="3" t="s">
        <v>350</v>
      </c>
    </row>
    <row r="16" spans="1:3">
      <c r="A16" s="4" t="s">
        <v>362</v>
      </c>
      <c r="B16" s="5" t="n">
        <v>243</v>
      </c>
      <c r="C16" s="5" t="n">
        <v>0</v>
      </c>
    </row>
    <row r="17" spans="1:3">
      <c r="A17" s="4" t="s">
        <v>364</v>
      </c>
    </row>
    <row r="18" spans="1:3">
      <c r="A18" s="3" t="s">
        <v>350</v>
      </c>
    </row>
    <row r="19" spans="1:3">
      <c r="A19" s="4" t="s">
        <v>362</v>
      </c>
      <c r="B19" s="7" t="n">
        <v>126</v>
      </c>
      <c r="C19" s="7" t="n">
        <v>1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55</v>
      </c>
    </row>
    <row r="2" spans="1:2">
      <c r="A2" s="4" t="s">
        <v>366</v>
      </c>
    </row>
    <row r="3" spans="1:2">
      <c r="A3" s="3" t="s">
        <v>367</v>
      </c>
    </row>
    <row r="4" spans="1:2">
      <c r="A4" s="4" t="s">
        <v>368</v>
      </c>
      <c r="B4" s="9" t="n">
        <v>0.2</v>
      </c>
    </row>
    <row r="5" spans="1:2">
      <c r="A5" s="4" t="s">
        <v>369</v>
      </c>
    </row>
    <row r="6" spans="1:2">
      <c r="A6" s="3" t="s">
        <v>367</v>
      </c>
    </row>
    <row r="7" spans="1:2">
      <c r="A7" s="4" t="s">
        <v>368</v>
      </c>
      <c r="B7" s="9" t="n">
        <v>-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4"/>
  </cols>
  <sheetData>
    <row r="1" spans="1:2">
      <c r="A1" s="1" t="s">
        <v>370</v>
      </c>
      <c r="B1" s="2" t="s">
        <v>258</v>
      </c>
    </row>
    <row r="2" spans="1:2">
      <c r="A2" s="3" t="s">
        <v>371</v>
      </c>
    </row>
    <row r="3" spans="1:2">
      <c r="A3" s="4" t="s">
        <v>372</v>
      </c>
      <c r="B3" s="5" t="n">
        <v>14800000</v>
      </c>
    </row>
    <row r="4" spans="1:2">
      <c r="A4" s="4" t="s">
        <v>373</v>
      </c>
    </row>
    <row r="5" spans="1:2">
      <c r="A5" s="3" t="s">
        <v>371</v>
      </c>
    </row>
    <row r="6" spans="1:2">
      <c r="A6" s="4" t="s">
        <v>372</v>
      </c>
      <c r="B6" s="5" t="n">
        <v>38000</v>
      </c>
    </row>
    <row r="7" spans="1:2">
      <c r="A7" s="4" t="s">
        <v>374</v>
      </c>
    </row>
    <row r="8" spans="1:2">
      <c r="A8" s="3" t="s">
        <v>371</v>
      </c>
    </row>
    <row r="9" spans="1:2">
      <c r="A9" s="4" t="s">
        <v>375</v>
      </c>
      <c r="B9" s="9" t="n">
        <v>9.199999999999999</v>
      </c>
    </row>
    <row r="10" spans="1:2">
      <c r="A10" s="4" t="s">
        <v>376</v>
      </c>
    </row>
    <row r="11" spans="1:2">
      <c r="A11" s="3" t="s">
        <v>371</v>
      </c>
    </row>
    <row r="12" spans="1:2">
      <c r="A12" s="4" t="s">
        <v>372</v>
      </c>
      <c r="B12" s="5" t="n">
        <v>151000</v>
      </c>
    </row>
    <row r="13" spans="1:2">
      <c r="A13" s="4" t="s">
        <v>375</v>
      </c>
      <c r="B13" s="7" t="n">
        <v>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68</v>
      </c>
    </row>
    <row r="3" spans="1:3">
      <c r="A3" s="3" t="s">
        <v>378</v>
      </c>
    </row>
    <row r="4" spans="1:3">
      <c r="A4" s="4" t="s">
        <v>379</v>
      </c>
      <c r="B4" s="5" t="n">
        <v>125132000</v>
      </c>
    </row>
    <row r="5" spans="1:3">
      <c r="A5" s="4" t="s">
        <v>380</v>
      </c>
      <c r="B5" s="5" t="n">
        <v>125237000</v>
      </c>
    </row>
    <row r="6" spans="1:3">
      <c r="A6" s="4" t="s">
        <v>101</v>
      </c>
    </row>
    <row r="7" spans="1:3">
      <c r="A7" s="3" t="s">
        <v>378</v>
      </c>
    </row>
    <row r="8" spans="1:3">
      <c r="A8" s="4" t="s">
        <v>379</v>
      </c>
      <c r="B8" s="5" t="n">
        <v>125131593</v>
      </c>
      <c r="C8" s="5" t="n">
        <v>116416900</v>
      </c>
    </row>
    <row r="9" spans="1:3">
      <c r="A9" s="4" t="s">
        <v>109</v>
      </c>
      <c r="B9" s="5" t="n">
        <v>20395</v>
      </c>
      <c r="C9" s="5" t="n">
        <v>8395607</v>
      </c>
    </row>
    <row r="10" spans="1:3">
      <c r="A10" s="4" t="s">
        <v>381</v>
      </c>
      <c r="B10" s="5" t="n">
        <v>85196</v>
      </c>
      <c r="C10" s="5" t="n">
        <v>319086</v>
      </c>
    </row>
    <row r="11" spans="1:3">
      <c r="A11" s="4" t="s">
        <v>380</v>
      </c>
      <c r="B11" s="5" t="n">
        <v>1252371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382</v>
      </c>
      <c r="B1" s="2" t="s">
        <v>383</v>
      </c>
      <c r="C1" s="2" t="s">
        <v>2</v>
      </c>
      <c r="D1" s="2" t="s">
        <v>68</v>
      </c>
      <c r="E1" s="2" t="s">
        <v>2</v>
      </c>
      <c r="F1" s="2" t="s">
        <v>68</v>
      </c>
      <c r="G1" s="2" t="s">
        <v>3</v>
      </c>
    </row>
    <row r="2" spans="1:7">
      <c r="A2" s="3" t="s">
        <v>384</v>
      </c>
    </row>
    <row r="3" spans="1:7">
      <c r="A3" s="4" t="s">
        <v>385</v>
      </c>
      <c r="C3" s="8" t="n">
        <v>0.3</v>
      </c>
      <c r="D3" s="8" t="n">
        <v>0.3</v>
      </c>
      <c r="E3" s="8" t="n">
        <v>0.9</v>
      </c>
      <c r="F3" s="8" t="n">
        <v>0.9</v>
      </c>
    </row>
    <row r="4" spans="1:7">
      <c r="A4" s="4" t="s">
        <v>386</v>
      </c>
    </row>
    <row r="5" spans="1:7">
      <c r="A5" s="3" t="s">
        <v>384</v>
      </c>
    </row>
    <row r="6" spans="1:7">
      <c r="A6" s="4" t="s">
        <v>387</v>
      </c>
      <c r="E6" s="5" t="n">
        <v>0</v>
      </c>
    </row>
    <row r="7" spans="1:7">
      <c r="A7" s="4" t="s">
        <v>388</v>
      </c>
    </row>
    <row r="8" spans="1:7">
      <c r="A8" s="3" t="s">
        <v>384</v>
      </c>
    </row>
    <row r="9" spans="1:7">
      <c r="A9" s="4" t="s">
        <v>385</v>
      </c>
      <c r="B9" s="8" t="n">
        <v>0.3</v>
      </c>
    </row>
    <row r="10" spans="1:7">
      <c r="A10" s="4" t="s">
        <v>389</v>
      </c>
    </row>
    <row r="11" spans="1:7">
      <c r="A11" s="3" t="s">
        <v>384</v>
      </c>
    </row>
    <row r="12" spans="1:7">
      <c r="A12" s="4" t="s">
        <v>390</v>
      </c>
      <c r="G12" s="5" t="n">
        <v>58686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 customWidth="1" max="5" min="5" width="21"/>
  </cols>
  <sheetData>
    <row r="1" spans="1:5">
      <c r="A1" s="1" t="s">
        <v>391</v>
      </c>
      <c r="B1" s="2" t="s">
        <v>67</v>
      </c>
      <c r="D1" s="2" t="s">
        <v>1</v>
      </c>
    </row>
    <row r="2" spans="1:5">
      <c r="B2" s="2" t="s">
        <v>349</v>
      </c>
      <c r="C2" s="2" t="s">
        <v>392</v>
      </c>
      <c r="D2" s="2" t="s">
        <v>349</v>
      </c>
      <c r="E2" s="2" t="s">
        <v>392</v>
      </c>
    </row>
    <row r="3" spans="1:5">
      <c r="A3" s="3" t="s">
        <v>393</v>
      </c>
    </row>
    <row r="4" spans="1:5">
      <c r="A4" s="4" t="s">
        <v>394</v>
      </c>
      <c r="B4" s="5" t="n">
        <v>4</v>
      </c>
      <c r="D4" s="5" t="n">
        <v>4</v>
      </c>
    </row>
    <row r="5" spans="1:5">
      <c r="A5" s="4" t="s">
        <v>395</v>
      </c>
      <c r="D5" s="4" t="s">
        <v>396</v>
      </c>
    </row>
    <row r="6" spans="1:5">
      <c r="A6" s="3" t="s">
        <v>397</v>
      </c>
    </row>
    <row r="7" spans="1:5">
      <c r="A7" s="4" t="s">
        <v>398</v>
      </c>
      <c r="D7" s="7" t="n">
        <v>1789883</v>
      </c>
    </row>
    <row r="8" spans="1:5">
      <c r="A8" s="4" t="s">
        <v>97</v>
      </c>
      <c r="B8" s="7" t="n">
        <v>469</v>
      </c>
      <c r="C8" s="7" t="n">
        <v>43</v>
      </c>
      <c r="D8" s="5" t="n">
        <v>1772</v>
      </c>
      <c r="E8" s="7" t="n">
        <v>127</v>
      </c>
    </row>
    <row r="9" spans="1:5">
      <c r="A9" s="4" t="s">
        <v>399</v>
      </c>
      <c r="B9" s="5" t="n">
        <v>1740252</v>
      </c>
      <c r="D9" s="5" t="n">
        <v>1740252</v>
      </c>
    </row>
    <row r="10" spans="1:5">
      <c r="A10" s="4" t="s">
        <v>400</v>
      </c>
    </row>
    <row r="11" spans="1:5">
      <c r="A11" s="3" t="s">
        <v>397</v>
      </c>
    </row>
    <row r="12" spans="1:5">
      <c r="A12" s="4" t="s">
        <v>398</v>
      </c>
      <c r="D12" s="5" t="n">
        <v>-1299</v>
      </c>
      <c r="E12" s="5" t="n">
        <v>-1401</v>
      </c>
    </row>
    <row r="13" spans="1:5">
      <c r="A13" s="4" t="s">
        <v>401</v>
      </c>
      <c r="D13" s="5" t="n">
        <v>1403</v>
      </c>
      <c r="E13" s="5" t="n">
        <v>0</v>
      </c>
    </row>
    <row r="14" spans="1:5">
      <c r="A14" s="4" t="s">
        <v>402</v>
      </c>
      <c r="D14" s="5" t="n">
        <v>369</v>
      </c>
      <c r="E14" s="5" t="n">
        <v>127</v>
      </c>
    </row>
    <row r="15" spans="1:5">
      <c r="A15" s="4" t="s">
        <v>97</v>
      </c>
      <c r="D15" s="5" t="n">
        <v>1772</v>
      </c>
      <c r="E15" s="5" t="n">
        <v>127</v>
      </c>
    </row>
    <row r="16" spans="1:5">
      <c r="A16" s="4" t="s">
        <v>399</v>
      </c>
      <c r="B16" s="7" t="n">
        <v>473</v>
      </c>
      <c r="C16" s="7" t="n">
        <v>-1274</v>
      </c>
      <c r="D16" s="7" t="n">
        <v>473</v>
      </c>
      <c r="E16" s="7" t="n">
        <v>-12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11452</v>
      </c>
      <c r="C4" s="7" t="n">
        <v>105078</v>
      </c>
      <c r="D4" s="7" t="n">
        <v>331247</v>
      </c>
      <c r="E4" s="7" t="n">
        <v>311171</v>
      </c>
    </row>
    <row r="5" spans="1:5">
      <c r="A5" s="4" t="s">
        <v>71</v>
      </c>
      <c r="B5" s="5" t="n">
        <v>2010</v>
      </c>
      <c r="C5" s="5" t="n">
        <v>1947</v>
      </c>
      <c r="D5" s="5" t="n">
        <v>5973</v>
      </c>
      <c r="E5" s="5" t="n">
        <v>5816</v>
      </c>
    </row>
    <row r="6" spans="1:5">
      <c r="A6" s="4" t="s">
        <v>72</v>
      </c>
      <c r="B6" s="5" t="n">
        <v>113462</v>
      </c>
      <c r="C6" s="5" t="n">
        <v>107025</v>
      </c>
      <c r="D6" s="5" t="n">
        <v>337220</v>
      </c>
      <c r="E6" s="5" t="n">
        <v>316987</v>
      </c>
    </row>
    <row r="7" spans="1:5">
      <c r="A7" s="3" t="s">
        <v>73</v>
      </c>
    </row>
    <row r="8" spans="1:5">
      <c r="A8" s="4" t="s">
        <v>74</v>
      </c>
      <c r="B8" s="5" t="n">
        <v>44135</v>
      </c>
      <c r="C8" s="5" t="n">
        <v>40628</v>
      </c>
      <c r="D8" s="5" t="n">
        <v>127691</v>
      </c>
      <c r="E8" s="5" t="n">
        <v>116663</v>
      </c>
    </row>
    <row r="9" spans="1:5">
      <c r="A9" s="4" t="s">
        <v>75</v>
      </c>
      <c r="B9" s="5" t="n">
        <v>8504</v>
      </c>
      <c r="C9" s="5" t="n">
        <v>8021</v>
      </c>
      <c r="D9" s="5" t="n">
        <v>25977</v>
      </c>
      <c r="E9" s="5" t="n">
        <v>24720</v>
      </c>
    </row>
    <row r="10" spans="1:5">
      <c r="A10" s="4" t="s">
        <v>76</v>
      </c>
      <c r="B10" s="5" t="n">
        <v>141</v>
      </c>
      <c r="C10" s="5" t="n">
        <v>507</v>
      </c>
      <c r="D10" s="5" t="n">
        <v>538</v>
      </c>
      <c r="E10" s="5" t="n">
        <v>1878</v>
      </c>
    </row>
    <row r="11" spans="1:5">
      <c r="A11" s="4" t="s">
        <v>77</v>
      </c>
      <c r="B11" s="5" t="n">
        <v>42061</v>
      </c>
      <c r="C11" s="5" t="n">
        <v>35873</v>
      </c>
      <c r="D11" s="5" t="n">
        <v>121764</v>
      </c>
      <c r="E11" s="5" t="n">
        <v>105148</v>
      </c>
    </row>
    <row r="12" spans="1:5">
      <c r="A12" s="4" t="s">
        <v>78</v>
      </c>
      <c r="B12" s="5" t="n">
        <v>-62</v>
      </c>
      <c r="C12" s="5" t="n">
        <v>4</v>
      </c>
      <c r="D12" s="5" t="n">
        <v>42</v>
      </c>
      <c r="E12" s="5" t="n">
        <v>175</v>
      </c>
    </row>
    <row r="13" spans="1:5">
      <c r="A13" s="4" t="s">
        <v>79</v>
      </c>
      <c r="B13" s="5" t="n">
        <v>94779</v>
      </c>
      <c r="C13" s="5" t="n">
        <v>85033</v>
      </c>
      <c r="D13" s="5" t="n">
        <v>276012</v>
      </c>
      <c r="E13" s="5" t="n">
        <v>248584</v>
      </c>
    </row>
    <row r="14" spans="1:5">
      <c r="A14" s="3" t="s">
        <v>80</v>
      </c>
    </row>
    <row r="15" spans="1:5">
      <c r="A15" s="4" t="s">
        <v>81</v>
      </c>
      <c r="B15" s="5" t="n">
        <v>1288</v>
      </c>
      <c r="C15" s="5" t="n">
        <v>-7</v>
      </c>
      <c r="D15" s="5" t="n">
        <v>30879</v>
      </c>
      <c r="E15" s="5" t="n">
        <v>39525</v>
      </c>
    </row>
    <row r="16" spans="1:5">
      <c r="A16" s="4" t="s">
        <v>82</v>
      </c>
      <c r="B16" s="5" t="n">
        <v>-13464</v>
      </c>
      <c r="C16" s="5" t="n">
        <v>-14107</v>
      </c>
      <c r="D16" s="5" t="n">
        <v>-39202</v>
      </c>
      <c r="E16" s="5" t="n">
        <v>-42694</v>
      </c>
    </row>
    <row r="17" spans="1:5">
      <c r="A17" s="4" t="s">
        <v>83</v>
      </c>
      <c r="B17" s="5" t="n">
        <v>0</v>
      </c>
      <c r="C17" s="5" t="n">
        <v>-5059</v>
      </c>
      <c r="E17" s="5" t="n">
        <v>-5387</v>
      </c>
    </row>
    <row r="18" spans="1:5">
      <c r="A18" s="4" t="s">
        <v>84</v>
      </c>
      <c r="B18" s="5" t="n">
        <v>41</v>
      </c>
      <c r="C18" s="5" t="n">
        <v>354</v>
      </c>
      <c r="D18" s="5" t="n">
        <v>571</v>
      </c>
      <c r="E18" s="5" t="n">
        <v>396</v>
      </c>
    </row>
    <row r="19" spans="1:5">
      <c r="A19" s="4" t="s">
        <v>85</v>
      </c>
      <c r="B19" s="5" t="n">
        <v>-12135</v>
      </c>
      <c r="C19" s="5" t="n">
        <v>-18819</v>
      </c>
      <c r="D19" s="5" t="n">
        <v>-7752</v>
      </c>
      <c r="E19" s="5" t="n">
        <v>-8160</v>
      </c>
    </row>
    <row r="20" spans="1:5">
      <c r="A20" s="4" t="s">
        <v>86</v>
      </c>
      <c r="B20" s="7" t="n">
        <v>6548</v>
      </c>
      <c r="C20" s="7" t="n">
        <v>3173</v>
      </c>
      <c r="D20" s="7" t="n">
        <v>53456</v>
      </c>
      <c r="E20" s="7" t="n">
        <v>60243</v>
      </c>
    </row>
    <row r="21" spans="1:5">
      <c r="A21" s="4" t="s">
        <v>87</v>
      </c>
      <c r="B21" s="8" t="n">
        <v>0.05</v>
      </c>
      <c r="C21" s="8" t="n">
        <v>0.02</v>
      </c>
      <c r="D21" s="8" t="n">
        <v>0.42</v>
      </c>
      <c r="E21" s="8" t="n">
        <v>0.5</v>
      </c>
    </row>
    <row r="22" spans="1:5">
      <c r="A22" s="4" t="s">
        <v>88</v>
      </c>
      <c r="B22" s="8" t="n">
        <v>0.05</v>
      </c>
      <c r="C22" s="8" t="n">
        <v>0.02</v>
      </c>
      <c r="D22" s="8" t="n">
        <v>0.42</v>
      </c>
      <c r="E22" s="8" t="n">
        <v>0.5</v>
      </c>
    </row>
    <row r="23" spans="1:5">
      <c r="A23" s="4" t="s">
        <v>89</v>
      </c>
      <c r="B23" s="5" t="n">
        <v>123299809</v>
      </c>
      <c r="C23" s="5" t="n">
        <v>119098149</v>
      </c>
      <c r="D23" s="5" t="n">
        <v>123280753</v>
      </c>
      <c r="E23" s="5" t="n">
        <v>116180979</v>
      </c>
    </row>
    <row r="24" spans="1:5">
      <c r="A24" s="4" t="s">
        <v>90</v>
      </c>
      <c r="B24" s="5" t="n">
        <v>123351956</v>
      </c>
      <c r="C24" s="5" t="n">
        <v>119181391</v>
      </c>
      <c r="D24" s="5" t="n">
        <v>123335516</v>
      </c>
      <c r="E24" s="5" t="n">
        <v>116277239</v>
      </c>
    </row>
    <row r="25" spans="1:5">
      <c r="A25" s="4" t="s">
        <v>91</v>
      </c>
      <c r="B25" s="8" t="n">
        <v>0.3</v>
      </c>
      <c r="C25" s="8" t="n">
        <v>0.3</v>
      </c>
      <c r="D25" s="8" t="n">
        <v>0.9</v>
      </c>
      <c r="E25" s="8" t="n">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67</v>
      </c>
      <c r="D1" s="2" t="s">
        <v>1</v>
      </c>
    </row>
    <row r="2" spans="1:5">
      <c r="B2" s="2" t="s">
        <v>2</v>
      </c>
      <c r="C2" s="2" t="s">
        <v>68</v>
      </c>
      <c r="D2" s="2" t="s">
        <v>2</v>
      </c>
      <c r="E2" s="2" t="s">
        <v>68</v>
      </c>
    </row>
    <row r="3" spans="1:5">
      <c r="A3" s="3" t="s">
        <v>404</v>
      </c>
    </row>
    <row r="4" spans="1:5">
      <c r="A4" s="4" t="s">
        <v>361</v>
      </c>
      <c r="B4" s="7" t="n">
        <v>13464</v>
      </c>
      <c r="C4" s="7" t="n">
        <v>14107</v>
      </c>
      <c r="D4" s="7" t="n">
        <v>39202</v>
      </c>
      <c r="E4" s="7" t="n">
        <v>42694</v>
      </c>
    </row>
    <row r="5" spans="1:5">
      <c r="A5" s="4" t="s">
        <v>86</v>
      </c>
      <c r="B5" s="7" t="n">
        <v>6548</v>
      </c>
      <c r="C5" s="7" t="n">
        <v>3173</v>
      </c>
      <c r="D5" s="5" t="n">
        <v>53456</v>
      </c>
      <c r="E5" s="7" t="n">
        <v>60243</v>
      </c>
    </row>
    <row r="6" spans="1:5">
      <c r="A6" s="4" t="s">
        <v>214</v>
      </c>
    </row>
    <row r="7" spans="1:5">
      <c r="A7" s="3" t="s">
        <v>404</v>
      </c>
    </row>
    <row r="8" spans="1:5">
      <c r="A8" s="4" t="s">
        <v>86</v>
      </c>
      <c r="D8" s="5" t="n">
        <v>369</v>
      </c>
    </row>
    <row r="9" spans="1:5">
      <c r="A9" s="4" t="s">
        <v>405</v>
      </c>
    </row>
    <row r="10" spans="1:5">
      <c r="A10" s="3" t="s">
        <v>404</v>
      </c>
    </row>
    <row r="11" spans="1:5">
      <c r="A11" s="4" t="s">
        <v>361</v>
      </c>
      <c r="D11" s="5" t="n">
        <v>126</v>
      </c>
    </row>
    <row r="12" spans="1:5">
      <c r="A12" s="4" t="s">
        <v>406</v>
      </c>
    </row>
    <row r="13" spans="1:5">
      <c r="A13" s="3" t="s">
        <v>404</v>
      </c>
    </row>
    <row r="14" spans="1:5">
      <c r="A14" s="4" t="s">
        <v>361</v>
      </c>
      <c r="D14" s="7" t="n">
        <v>2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67</v>
      </c>
      <c r="D1" s="2" t="s">
        <v>1</v>
      </c>
    </row>
    <row r="2" spans="1:5">
      <c r="B2" s="2" t="s">
        <v>2</v>
      </c>
      <c r="C2" s="2" t="s">
        <v>68</v>
      </c>
      <c r="D2" s="2" t="s">
        <v>2</v>
      </c>
      <c r="E2" s="2" t="s">
        <v>68</v>
      </c>
    </row>
    <row r="3" spans="1:5">
      <c r="A3" s="3" t="s">
        <v>408</v>
      </c>
    </row>
    <row r="4" spans="1:5">
      <c r="A4" s="4" t="s">
        <v>408</v>
      </c>
      <c r="B4" s="5" t="n">
        <v>125233462</v>
      </c>
      <c r="C4" s="5" t="n">
        <v>120895835</v>
      </c>
      <c r="D4" s="5" t="n">
        <v>125206342</v>
      </c>
      <c r="E4" s="5" t="n">
        <v>117981159</v>
      </c>
    </row>
    <row r="5" spans="1:5">
      <c r="A5" s="4" t="s">
        <v>409</v>
      </c>
      <c r="B5" s="5" t="n">
        <v>-1933653</v>
      </c>
      <c r="C5" s="5" t="n">
        <v>-1797686</v>
      </c>
      <c r="D5" s="5" t="n">
        <v>-1925589</v>
      </c>
      <c r="E5" s="5" t="n">
        <v>-1800180</v>
      </c>
    </row>
    <row r="6" spans="1:5">
      <c r="A6" s="4" t="s">
        <v>410</v>
      </c>
      <c r="B6" s="5" t="n">
        <v>123299809</v>
      </c>
      <c r="C6" s="5" t="n">
        <v>119098149</v>
      </c>
      <c r="D6" s="5" t="n">
        <v>123280753</v>
      </c>
      <c r="E6" s="5" t="n">
        <v>116180979</v>
      </c>
    </row>
    <row r="7" spans="1:5">
      <c r="A7" s="4" t="s">
        <v>411</v>
      </c>
      <c r="B7" s="5" t="n">
        <v>52147</v>
      </c>
      <c r="C7" s="5" t="n">
        <v>83242</v>
      </c>
      <c r="D7" s="5" t="n">
        <v>54763</v>
      </c>
      <c r="E7" s="5" t="n">
        <v>96260</v>
      </c>
    </row>
    <row r="8" spans="1:5">
      <c r="A8" s="4" t="s">
        <v>412</v>
      </c>
      <c r="B8" s="5" t="n">
        <v>123351956</v>
      </c>
      <c r="C8" s="5" t="n">
        <v>119181391</v>
      </c>
      <c r="D8" s="5" t="n">
        <v>123335516</v>
      </c>
      <c r="E8" s="5" t="n">
        <v>116277239</v>
      </c>
    </row>
    <row r="9" spans="1:5">
      <c r="A9" s="4" t="s">
        <v>413</v>
      </c>
      <c r="B9" s="7" t="n">
        <v>6548</v>
      </c>
      <c r="C9" s="7" t="n">
        <v>3173</v>
      </c>
      <c r="D9" s="7" t="n">
        <v>53456</v>
      </c>
      <c r="E9" s="7" t="n">
        <v>60243</v>
      </c>
    </row>
    <row r="10" spans="1:5">
      <c r="A10" s="4" t="s">
        <v>414</v>
      </c>
      <c r="B10" s="5" t="n">
        <v>-580</v>
      </c>
      <c r="C10" s="5" t="n">
        <v>-538</v>
      </c>
      <c r="D10" s="5" t="n">
        <v>-1740</v>
      </c>
      <c r="E10" s="5" t="n">
        <v>-1609</v>
      </c>
    </row>
    <row r="11" spans="1:5">
      <c r="A11" s="4" t="s">
        <v>415</v>
      </c>
      <c r="B11" s="7" t="n">
        <v>5968</v>
      </c>
      <c r="C11" s="7" t="n">
        <v>2635</v>
      </c>
      <c r="D11" s="7" t="n">
        <v>51716</v>
      </c>
      <c r="E11" s="7" t="n">
        <v>58634</v>
      </c>
    </row>
    <row r="12" spans="1:5">
      <c r="A12" s="4" t="s">
        <v>87</v>
      </c>
      <c r="B12" s="8" t="n">
        <v>0.05</v>
      </c>
      <c r="C12" s="8" t="n">
        <v>0.02</v>
      </c>
      <c r="D12" s="8" t="n">
        <v>0.42</v>
      </c>
      <c r="E12" s="8" t="n">
        <v>0.5</v>
      </c>
    </row>
    <row r="13" spans="1:5">
      <c r="A13" s="4" t="s">
        <v>88</v>
      </c>
      <c r="B13" s="8" t="n">
        <v>0.05</v>
      </c>
      <c r="C13" s="8" t="n">
        <v>0.02</v>
      </c>
      <c r="D13" s="8" t="n">
        <v>0.42</v>
      </c>
      <c r="E13" s="8" t="n">
        <v>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67</v>
      </c>
      <c r="D1" s="2" t="s">
        <v>1</v>
      </c>
    </row>
    <row r="2" spans="1:5">
      <c r="B2" s="2" t="s">
        <v>2</v>
      </c>
      <c r="C2" s="2" t="s">
        <v>68</v>
      </c>
      <c r="D2" s="2" t="s">
        <v>2</v>
      </c>
      <c r="E2" s="2" t="s">
        <v>68</v>
      </c>
    </row>
    <row r="3" spans="1:5">
      <c r="A3" s="3" t="s">
        <v>417</v>
      </c>
    </row>
    <row r="4" spans="1:5">
      <c r="A4" s="4" t="s">
        <v>418</v>
      </c>
      <c r="B4" s="5" t="n">
        <v>1938100</v>
      </c>
      <c r="C4" s="5" t="n">
        <v>1797686</v>
      </c>
      <c r="D4" s="5" t="n">
        <v>1907645</v>
      </c>
      <c r="E4" s="5" t="n">
        <v>1786497</v>
      </c>
    </row>
    <row r="5" spans="1:5">
      <c r="A5" s="4" t="s">
        <v>419</v>
      </c>
      <c r="B5" s="5" t="n">
        <v>0</v>
      </c>
      <c r="C5" s="5" t="n">
        <v>0</v>
      </c>
      <c r="D5" s="5" t="n">
        <v>107751</v>
      </c>
      <c r="E5" s="5" t="n">
        <v>103615</v>
      </c>
    </row>
    <row r="6" spans="1:5">
      <c r="A6" s="4" t="s">
        <v>420</v>
      </c>
      <c r="B6" s="5" t="n">
        <v>-5051</v>
      </c>
      <c r="C6" s="5" t="n">
        <v>0</v>
      </c>
      <c r="D6" s="5" t="n">
        <v>-82347</v>
      </c>
      <c r="E6" s="5" t="n">
        <v>-92426</v>
      </c>
    </row>
    <row r="7" spans="1:5">
      <c r="A7" s="4" t="s">
        <v>421</v>
      </c>
      <c r="B7" s="5" t="n">
        <v>1933049</v>
      </c>
      <c r="C7" s="5" t="n">
        <v>1797686</v>
      </c>
      <c r="D7" s="5" t="n">
        <v>1933049</v>
      </c>
      <c r="E7" s="5" t="n">
        <v>1797686</v>
      </c>
    </row>
    <row r="8" spans="1:5">
      <c r="A8" s="4" t="s">
        <v>422</v>
      </c>
    </row>
    <row r="9" spans="1:5">
      <c r="A9" s="3" t="s">
        <v>417</v>
      </c>
    </row>
    <row r="10" spans="1:5">
      <c r="A10" s="4" t="s">
        <v>423</v>
      </c>
      <c r="D10" s="5" t="n">
        <v>22555</v>
      </c>
      <c r="E10" s="5" t="n">
        <v>1658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67</v>
      </c>
      <c r="D1" s="2" t="s">
        <v>1</v>
      </c>
    </row>
    <row r="2" spans="1:5">
      <c r="B2" s="2" t="s">
        <v>2</v>
      </c>
      <c r="C2" s="2" t="s">
        <v>68</v>
      </c>
      <c r="D2" s="2" t="s">
        <v>2</v>
      </c>
      <c r="E2" s="2" t="s">
        <v>68</v>
      </c>
    </row>
    <row r="3" spans="1:5">
      <c r="A3" s="3" t="s">
        <v>425</v>
      </c>
    </row>
    <row r="4" spans="1:5">
      <c r="A4" s="4" t="s">
        <v>426</v>
      </c>
      <c r="B4" s="5" t="n">
        <v>350535</v>
      </c>
      <c r="C4" s="5" t="n">
        <v>344572</v>
      </c>
      <c r="D4" s="5" t="n">
        <v>318100</v>
      </c>
      <c r="E4" s="5" t="n">
        <v>316321</v>
      </c>
    </row>
    <row r="5" spans="1:5">
      <c r="A5" s="4" t="s">
        <v>419</v>
      </c>
      <c r="B5" s="5" t="n">
        <v>0</v>
      </c>
      <c r="C5" s="5" t="n">
        <v>0</v>
      </c>
      <c r="D5" s="5" t="n">
        <v>203836</v>
      </c>
      <c r="E5" s="5" t="n">
        <v>206824</v>
      </c>
    </row>
    <row r="6" spans="1:5">
      <c r="A6" s="4" t="s">
        <v>427</v>
      </c>
      <c r="B6" s="5" t="n">
        <v>-2531</v>
      </c>
      <c r="C6" s="5" t="n">
        <v>-5452</v>
      </c>
      <c r="D6" s="5" t="n">
        <v>-13236</v>
      </c>
      <c r="E6" s="5" t="n">
        <v>-24482</v>
      </c>
    </row>
    <row r="7" spans="1:5">
      <c r="A7" s="4" t="s">
        <v>428</v>
      </c>
      <c r="B7" s="5" t="n">
        <v>-9583</v>
      </c>
      <c r="C7" s="5" t="n">
        <v>-9291</v>
      </c>
      <c r="D7" s="5" t="n">
        <v>-34489</v>
      </c>
      <c r="E7" s="5" t="n">
        <v>-36524</v>
      </c>
    </row>
    <row r="8" spans="1:5">
      <c r="A8" s="4" t="s">
        <v>429</v>
      </c>
      <c r="B8" s="5" t="n">
        <v>0</v>
      </c>
      <c r="C8" s="5" t="n">
        <v>0</v>
      </c>
      <c r="D8" s="5" t="n">
        <v>-135790</v>
      </c>
      <c r="E8" s="5" t="n">
        <v>-132310</v>
      </c>
    </row>
    <row r="9" spans="1:5">
      <c r="A9" s="4" t="s">
        <v>430</v>
      </c>
      <c r="B9" s="5" t="n">
        <v>338421</v>
      </c>
      <c r="C9" s="5" t="n">
        <v>329829</v>
      </c>
      <c r="D9" s="5" t="n">
        <v>338421</v>
      </c>
      <c r="E9" s="5" t="n">
        <v>3298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1</v>
      </c>
      <c r="B1" s="2" t="s">
        <v>2</v>
      </c>
      <c r="C1" s="2" t="s">
        <v>25</v>
      </c>
    </row>
    <row r="2" spans="1:3">
      <c r="A2" s="4" t="s">
        <v>432</v>
      </c>
    </row>
    <row r="3" spans="1:3">
      <c r="A3" s="3" t="s">
        <v>350</v>
      </c>
    </row>
    <row r="4" spans="1:3">
      <c r="A4" s="4" t="s">
        <v>40</v>
      </c>
      <c r="B4" s="9" t="n">
        <v>1344.8</v>
      </c>
      <c r="C4" s="9" t="n">
        <v>1283.9</v>
      </c>
    </row>
    <row r="5" spans="1:3">
      <c r="A5" s="4" t="s">
        <v>433</v>
      </c>
    </row>
    <row r="6" spans="1:3">
      <c r="A6" s="3" t="s">
        <v>350</v>
      </c>
    </row>
    <row r="7" spans="1:3">
      <c r="A7" s="4" t="s">
        <v>40</v>
      </c>
      <c r="B7" s="9" t="n">
        <v>1300.2</v>
      </c>
      <c r="C7" s="9" t="n">
        <v>126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7</v>
      </c>
      <c r="D1" s="2" t="s">
        <v>1</v>
      </c>
    </row>
    <row r="2" spans="1:5">
      <c r="B2" s="2" t="s">
        <v>2</v>
      </c>
      <c r="C2" s="2" t="s">
        <v>68</v>
      </c>
      <c r="D2" s="2" t="s">
        <v>2</v>
      </c>
      <c r="E2" s="2" t="s">
        <v>68</v>
      </c>
    </row>
    <row r="3" spans="1:5">
      <c r="A3" s="3" t="s">
        <v>93</v>
      </c>
    </row>
    <row r="4" spans="1:5">
      <c r="A4" s="4" t="s">
        <v>86</v>
      </c>
      <c r="B4" s="7" t="n">
        <v>6548</v>
      </c>
      <c r="C4" s="7" t="n">
        <v>3173</v>
      </c>
      <c r="D4" s="7" t="n">
        <v>53456</v>
      </c>
      <c r="E4" s="7" t="n">
        <v>60243</v>
      </c>
    </row>
    <row r="5" spans="1:5">
      <c r="A5" s="3" t="s">
        <v>94</v>
      </c>
    </row>
    <row r="6" spans="1:5">
      <c r="A6" s="4" t="s">
        <v>95</v>
      </c>
      <c r="B6" s="5" t="n">
        <v>95</v>
      </c>
      <c r="C6" s="5" t="n">
        <v>43</v>
      </c>
      <c r="D6" s="5" t="n">
        <v>369</v>
      </c>
      <c r="E6" s="5" t="n">
        <v>127</v>
      </c>
    </row>
    <row r="7" spans="1:5">
      <c r="A7" s="4" t="s">
        <v>96</v>
      </c>
      <c r="B7" s="5" t="n">
        <v>374</v>
      </c>
      <c r="D7" s="5" t="n">
        <v>1403</v>
      </c>
    </row>
    <row r="8" spans="1:5">
      <c r="A8" s="4" t="s">
        <v>97</v>
      </c>
      <c r="B8" s="5" t="n">
        <v>469</v>
      </c>
      <c r="C8" s="5" t="n">
        <v>43</v>
      </c>
      <c r="D8" s="5" t="n">
        <v>1772</v>
      </c>
      <c r="E8" s="5" t="n">
        <v>127</v>
      </c>
    </row>
    <row r="9" spans="1:5">
      <c r="A9" s="4" t="s">
        <v>98</v>
      </c>
      <c r="B9" s="7" t="n">
        <v>7017</v>
      </c>
      <c r="C9" s="7" t="n">
        <v>3216</v>
      </c>
      <c r="D9" s="7" t="n">
        <v>55228</v>
      </c>
      <c r="E9" s="7" t="n">
        <v>603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2"/>
    <col customWidth="1" max="7" min="7" width="21"/>
  </cols>
  <sheetData>
    <row r="1" spans="1:7">
      <c r="A1" s="1" t="s">
        <v>99</v>
      </c>
      <c r="B1" s="2" t="s">
        <v>100</v>
      </c>
      <c r="C1" s="2" t="s">
        <v>101</v>
      </c>
      <c r="D1" s="2" t="s">
        <v>102</v>
      </c>
      <c r="E1" s="2" t="s">
        <v>103</v>
      </c>
      <c r="F1" s="2" t="s">
        <v>104</v>
      </c>
      <c r="G1" s="2" t="s">
        <v>105</v>
      </c>
    </row>
    <row r="2" spans="1:7">
      <c r="A2" s="3" t="s">
        <v>106</v>
      </c>
    </row>
    <row r="3" spans="1:7">
      <c r="A3" s="4" t="s">
        <v>107</v>
      </c>
      <c r="B3" s="7" t="n">
        <v>60243</v>
      </c>
    </row>
    <row r="4" spans="1:7">
      <c r="A4" s="4" t="s">
        <v>95</v>
      </c>
      <c r="B4" s="5" t="n">
        <v>127</v>
      </c>
    </row>
    <row r="5" spans="1:7">
      <c r="A5" s="4" t="s">
        <v>108</v>
      </c>
      <c r="B5" s="5" t="n">
        <v>1789883</v>
      </c>
      <c r="C5" s="7" t="n">
        <v>1251</v>
      </c>
      <c r="D5" s="7" t="n">
        <v>3173429</v>
      </c>
      <c r="E5" s="7" t="n">
        <v>-1299</v>
      </c>
      <c r="F5" s="7" t="n">
        <v>1018348</v>
      </c>
      <c r="G5" s="7" t="n">
        <v>-2401846</v>
      </c>
    </row>
    <row r="6" spans="1:7">
      <c r="A6" s="3" t="s">
        <v>106</v>
      </c>
    </row>
    <row r="7" spans="1:7">
      <c r="A7" s="4" t="s">
        <v>109</v>
      </c>
      <c r="B7" s="5" t="n">
        <v>464</v>
      </c>
      <c r="D7" s="5" t="n">
        <v>464</v>
      </c>
    </row>
    <row r="8" spans="1:7">
      <c r="A8" s="4" t="s">
        <v>110</v>
      </c>
      <c r="B8" s="5" t="n">
        <v>-719</v>
      </c>
      <c r="D8" s="5" t="n">
        <v>-719</v>
      </c>
    </row>
    <row r="9" spans="1:7">
      <c r="A9" s="4" t="s">
        <v>111</v>
      </c>
      <c r="B9" s="5" t="n">
        <v>8090</v>
      </c>
      <c r="C9" s="5" t="n">
        <v>1</v>
      </c>
      <c r="D9" s="5" t="n">
        <v>8089</v>
      </c>
    </row>
    <row r="10" spans="1:7">
      <c r="A10" s="4" t="s">
        <v>107</v>
      </c>
      <c r="B10" s="5" t="n">
        <v>53456</v>
      </c>
      <c r="F10" s="5" t="n">
        <v>53456</v>
      </c>
    </row>
    <row r="11" spans="1:7">
      <c r="A11" s="4" t="s">
        <v>95</v>
      </c>
      <c r="B11" s="5" t="n">
        <v>369</v>
      </c>
      <c r="E11" s="5" t="n">
        <v>369</v>
      </c>
    </row>
    <row r="12" spans="1:7">
      <c r="A12" s="4" t="s">
        <v>96</v>
      </c>
      <c r="B12" s="5" t="n">
        <v>1403</v>
      </c>
      <c r="E12" s="5" t="n">
        <v>1403</v>
      </c>
    </row>
    <row r="13" spans="1:7">
      <c r="A13" s="4" t="s">
        <v>112</v>
      </c>
      <c r="B13" s="5" t="n">
        <v>-112694</v>
      </c>
      <c r="G13" s="5" t="n">
        <v>-112694</v>
      </c>
    </row>
    <row r="14" spans="1:7">
      <c r="A14" s="4" t="s">
        <v>113</v>
      </c>
      <c r="B14" s="7" t="n">
        <v>1740252</v>
      </c>
      <c r="C14" s="7" t="n">
        <v>1252</v>
      </c>
      <c r="D14" s="7" t="n">
        <v>3181263</v>
      </c>
      <c r="E14" s="7" t="n">
        <v>473</v>
      </c>
      <c r="F14" s="7" t="n">
        <v>1071804</v>
      </c>
      <c r="G14" s="7" t="n">
        <v>-25145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4"/>
  </cols>
  <sheetData>
    <row r="1" spans="1:2">
      <c r="A1" s="1" t="s">
        <v>114</v>
      </c>
      <c r="B1" s="2" t="s">
        <v>1</v>
      </c>
    </row>
    <row r="2" spans="1:2">
      <c r="B2" s="2" t="s">
        <v>115</v>
      </c>
    </row>
    <row r="3" spans="1:2">
      <c r="A3" s="3" t="s">
        <v>116</v>
      </c>
    </row>
    <row r="4" spans="1:2">
      <c r="A4" s="4" t="s">
        <v>117</v>
      </c>
      <c r="B4" s="8" t="n">
        <v>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68</v>
      </c>
    </row>
    <row r="3" spans="1:3">
      <c r="A3" s="3" t="s">
        <v>119</v>
      </c>
    </row>
    <row r="4" spans="1:3">
      <c r="A4" s="4" t="s">
        <v>107</v>
      </c>
      <c r="B4" s="7" t="n">
        <v>53456</v>
      </c>
      <c r="C4" s="7" t="n">
        <v>60243</v>
      </c>
    </row>
    <row r="5" spans="1:3">
      <c r="A5" s="3" t="s">
        <v>120</v>
      </c>
    </row>
    <row r="6" spans="1:3">
      <c r="A6" s="4" t="s">
        <v>77</v>
      </c>
      <c r="B6" s="5" t="n">
        <v>121764</v>
      </c>
      <c r="C6" s="5" t="n">
        <v>105148</v>
      </c>
    </row>
    <row r="7" spans="1:3">
      <c r="A7" s="4" t="s">
        <v>121</v>
      </c>
      <c r="B7" s="5" t="n">
        <v>2113</v>
      </c>
      <c r="C7" s="5" t="n">
        <v>3056</v>
      </c>
    </row>
    <row r="8" spans="1:3">
      <c r="A8" s="4" t="s">
        <v>111</v>
      </c>
      <c r="B8" s="5" t="n">
        <v>8090</v>
      </c>
      <c r="C8" s="5" t="n">
        <v>7496</v>
      </c>
    </row>
    <row r="9" spans="1:3">
      <c r="A9" s="4" t="s">
        <v>122</v>
      </c>
      <c r="B9" s="5" t="n">
        <v>-3599</v>
      </c>
      <c r="C9" s="5" t="n">
        <v>-4867</v>
      </c>
    </row>
    <row r="10" spans="1:3">
      <c r="A10" s="4" t="s">
        <v>123</v>
      </c>
      <c r="B10" s="5" t="n">
        <v>1147</v>
      </c>
      <c r="C10" s="5" t="n">
        <v>492</v>
      </c>
    </row>
    <row r="11" spans="1:3">
      <c r="A11" s="4" t="s">
        <v>124</v>
      </c>
      <c r="B11" s="5" t="n">
        <v>-30879</v>
      </c>
      <c r="C11" s="5" t="n">
        <v>-39525</v>
      </c>
    </row>
    <row r="12" spans="1:3">
      <c r="A12" s="4" t="s">
        <v>83</v>
      </c>
      <c r="C12" s="5" t="n">
        <v>5387</v>
      </c>
    </row>
    <row r="13" spans="1:3">
      <c r="A13" s="4" t="s">
        <v>125</v>
      </c>
      <c r="B13" s="5" t="n">
        <v>-15</v>
      </c>
    </row>
    <row r="14" spans="1:3">
      <c r="A14" s="4" t="s">
        <v>126</v>
      </c>
      <c r="B14" s="5" t="n">
        <v>182</v>
      </c>
    </row>
    <row r="15" spans="1:3">
      <c r="A15" s="4" t="s">
        <v>127</v>
      </c>
      <c r="B15" s="5" t="n">
        <v>42</v>
      </c>
      <c r="C15" s="5" t="n">
        <v>175</v>
      </c>
    </row>
    <row r="16" spans="1:3">
      <c r="A16" s="3" t="s">
        <v>128</v>
      </c>
    </row>
    <row r="17" spans="1:3">
      <c r="A17" s="4" t="s">
        <v>129</v>
      </c>
      <c r="B17" s="5" t="n">
        <v>-6891</v>
      </c>
      <c r="C17" s="5" t="n">
        <v>-6037</v>
      </c>
    </row>
    <row r="18" spans="1:3">
      <c r="A18" s="4" t="s">
        <v>41</v>
      </c>
      <c r="B18" s="5" t="n">
        <v>5908</v>
      </c>
      <c r="C18" s="5" t="n">
        <v>-3301</v>
      </c>
    </row>
    <row r="19" spans="1:3">
      <c r="A19" s="4" t="s">
        <v>43</v>
      </c>
      <c r="B19" s="5" t="n">
        <v>-638</v>
      </c>
      <c r="C19" s="5" t="n">
        <v>1098</v>
      </c>
    </row>
    <row r="20" spans="1:3">
      <c r="A20" s="4" t="s">
        <v>130</v>
      </c>
      <c r="B20" s="5" t="n">
        <v>150680</v>
      </c>
      <c r="C20" s="5" t="n">
        <v>129365</v>
      </c>
    </row>
    <row r="21" spans="1:3">
      <c r="A21" s="3" t="s">
        <v>131</v>
      </c>
    </row>
    <row r="22" spans="1:3">
      <c r="A22" s="4" t="s">
        <v>132</v>
      </c>
      <c r="B22" s="5" t="n">
        <v>-67445</v>
      </c>
      <c r="C22" s="5" t="n">
        <v>-72934</v>
      </c>
    </row>
    <row r="23" spans="1:3">
      <c r="A23" s="4" t="s">
        <v>133</v>
      </c>
      <c r="B23" s="5" t="n">
        <v>-21059</v>
      </c>
      <c r="C23" s="5" t="n">
        <v>-11753</v>
      </c>
    </row>
    <row r="24" spans="1:3">
      <c r="A24" s="4" t="s">
        <v>134</v>
      </c>
      <c r="B24" s="5" t="n">
        <v>-59802</v>
      </c>
      <c r="C24" s="5" t="n">
        <v>-52305</v>
      </c>
    </row>
    <row r="25" spans="1:3">
      <c r="A25" s="4" t="s">
        <v>135</v>
      </c>
      <c r="B25" s="5" t="n">
        <v>64271</v>
      </c>
      <c r="C25" s="5" t="n">
        <v>119425</v>
      </c>
    </row>
    <row r="26" spans="1:3">
      <c r="A26" s="4" t="s">
        <v>136</v>
      </c>
      <c r="B26" s="5" t="n">
        <v>8</v>
      </c>
      <c r="C26" s="5" t="n">
        <v>15</v>
      </c>
    </row>
    <row r="27" spans="1:3">
      <c r="A27" s="4" t="s">
        <v>137</v>
      </c>
      <c r="B27" s="5" t="n">
        <v>-84027</v>
      </c>
      <c r="C27" s="5" t="n">
        <v>-17552</v>
      </c>
    </row>
    <row r="28" spans="1:3">
      <c r="A28" s="3" t="s">
        <v>138</v>
      </c>
    </row>
    <row r="29" spans="1:3">
      <c r="A29" s="4" t="s">
        <v>139</v>
      </c>
      <c r="B29" s="5" t="n">
        <v>56000</v>
      </c>
      <c r="C29" s="5" t="n">
        <v>-107000</v>
      </c>
    </row>
    <row r="30" spans="1:3">
      <c r="A30" s="4" t="s">
        <v>140</v>
      </c>
      <c r="B30" s="5" t="n">
        <v>-3808</v>
      </c>
      <c r="C30" s="5" t="n">
        <v>-4654</v>
      </c>
    </row>
    <row r="31" spans="1:3">
      <c r="A31" s="4" t="s">
        <v>141</v>
      </c>
      <c r="B31" s="5" t="n">
        <v>-112694</v>
      </c>
      <c r="C31" s="5" t="n">
        <v>-104860</v>
      </c>
    </row>
    <row r="32" spans="1:3">
      <c r="A32" s="4" t="s">
        <v>142</v>
      </c>
      <c r="B32" s="5" t="n">
        <v>459</v>
      </c>
      <c r="C32" s="5" t="n">
        <v>248384</v>
      </c>
    </row>
    <row r="33" spans="1:3">
      <c r="A33" s="4" t="s">
        <v>110</v>
      </c>
      <c r="B33" s="5" t="n">
        <v>-2673</v>
      </c>
      <c r="C33" s="5" t="n">
        <v>-1125</v>
      </c>
    </row>
    <row r="34" spans="1:3">
      <c r="A34" s="4" t="s">
        <v>143</v>
      </c>
      <c r="B34" s="5" t="n">
        <v>-125</v>
      </c>
      <c r="C34" s="5" t="n">
        <v>-84</v>
      </c>
    </row>
    <row r="35" spans="1:3">
      <c r="A35" s="4" t="s">
        <v>144</v>
      </c>
      <c r="B35" s="5" t="n">
        <v>-62841</v>
      </c>
      <c r="C35" s="5" t="n">
        <v>30661</v>
      </c>
    </row>
    <row r="36" spans="1:3">
      <c r="A36" s="4" t="s">
        <v>145</v>
      </c>
      <c r="B36" s="5" t="n">
        <v>3812</v>
      </c>
      <c r="C36" s="5" t="n">
        <v>142474</v>
      </c>
    </row>
    <row r="37" spans="1:3">
      <c r="A37" s="4" t="s">
        <v>146</v>
      </c>
      <c r="B37" s="5" t="n">
        <v>6215</v>
      </c>
      <c r="C37" s="5" t="n">
        <v>54507</v>
      </c>
    </row>
    <row r="38" spans="1:3">
      <c r="A38" s="4" t="s">
        <v>147</v>
      </c>
      <c r="B38" s="5" t="n">
        <v>10027</v>
      </c>
      <c r="C38" s="5" t="n">
        <v>196981</v>
      </c>
    </row>
    <row r="39" spans="1:3">
      <c r="A39" s="3" t="s">
        <v>148</v>
      </c>
    </row>
    <row r="40" spans="1:3">
      <c r="A40" s="4" t="s">
        <v>149</v>
      </c>
      <c r="B40" s="5" t="n">
        <v>30463</v>
      </c>
      <c r="C40" s="5" t="n">
        <v>42136</v>
      </c>
    </row>
    <row r="41" spans="1:3">
      <c r="A41" s="4" t="s">
        <v>150</v>
      </c>
      <c r="B41" s="5" t="n">
        <v>5680</v>
      </c>
      <c r="C41" s="5" t="n">
        <v>6842</v>
      </c>
    </row>
    <row r="42" spans="1:3">
      <c r="A42" s="4" t="s">
        <v>151</v>
      </c>
      <c r="B42" s="5" t="n">
        <v>7995</v>
      </c>
      <c r="C42" s="5" t="n">
        <v>12460</v>
      </c>
    </row>
    <row r="43" spans="1:3">
      <c r="A43" s="4" t="s">
        <v>152</v>
      </c>
      <c r="B43" s="7" t="n">
        <v>684</v>
      </c>
      <c r="C43" s="7" t="n">
        <v>6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54:28Z</dcterms:created>
  <dcterms:modified xmlns:dcterms="http://purl.org/dc/terms/" xmlns:xsi="http://www.w3.org/2001/XMLSchema-instance" xsi:type="dcterms:W3CDTF">2018-11-01T16:54:28Z</dcterms:modified>
</cp:coreProperties>
</file>